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 of Cash " sheetId="6" r:id="rId6"/>
    <s:sheet name="Note 1. Nature of Business" sheetId="7" r:id="rId7"/>
    <s:sheet name="Note 2. Recapitalization" sheetId="8" r:id="rId8"/>
    <s:sheet name="Note 3. Significant Accounting " sheetId="9" r:id="rId9"/>
    <s:sheet name="Note 4. Earnings Per Share" sheetId="10" r:id="rId10"/>
    <s:sheet name="Note 5. Oil and Gas Properties" sheetId="11" r:id="rId11"/>
    <s:sheet name="Note 6. Related Party Receivabl" sheetId="12" r:id="rId12"/>
    <s:sheet name="Note 7. Commitments and Conting" sheetId="13" r:id="rId13"/>
    <s:sheet name="Note 8. Stockholders' Equity" sheetId="14" r:id="rId14"/>
    <s:sheet name="Note 9. Income Taxes" sheetId="15" r:id="rId15"/>
    <s:sheet name="Note 10. Related Party Converti" sheetId="16" r:id="rId16"/>
    <s:sheet name="Note 11. Loan and Deposit from " sheetId="17" r:id="rId17"/>
    <s:sheet name="Note 12. Asset Retirement Oblig" sheetId="18" r:id="rId18"/>
    <s:sheet name="Note 13. Subsequent Events" sheetId="19" r:id="rId19"/>
    <s:sheet name="Note 14. Supplemental Oil and G" sheetId="20" r:id="rId20"/>
    <s:sheet name="Note 5. Oil and Gas Properties " sheetId="21" r:id="rId21"/>
    <s:sheet name="Note 6. Related Party Receiva22" sheetId="22" r:id="rId22"/>
    <s:sheet name="Note 9. Income Taxes (Tables)" sheetId="23" r:id="rId23"/>
    <s:sheet name="Note 10. Related Party Conver24" sheetId="24" r:id="rId24"/>
    <s:sheet name="Note 12. Asset Retirement Obl25" sheetId="25" r:id="rId25"/>
    <s:sheet name="Note 14. Supplemental Oil and26" sheetId="26" r:id="rId26"/>
    <s:sheet name="Note 2. Recapitalization (Detai" sheetId="27" r:id="rId27"/>
    <s:sheet name="Note 4. Earnings Per Share (Det" sheetId="28" r:id="rId28"/>
    <s:sheet name="Note 5. Oil and Gas Propertie29" sheetId="29" r:id="rId29"/>
    <s:sheet name="Note 5. Oil and Gas Propertie30" sheetId="30" r:id="rId30"/>
    <s:sheet name="Note 6. Related Party Receiva31" sheetId="31" r:id="rId31"/>
    <s:sheet name="Note 7. Commitments and Conti32" sheetId="32" r:id="rId32"/>
    <s:sheet name="Note 8. Stockholders' Equity (D" sheetId="33" r:id="rId33"/>
    <s:sheet name="Note 9. Income Taxes (Details)" sheetId="34" r:id="rId34"/>
    <s:sheet name="Note 9. Income Taxes (Details) " sheetId="35" r:id="rId35"/>
    <s:sheet name="Note 9. Income Taxes (Details36" sheetId="36" r:id="rId36"/>
    <s:sheet name="Note 10. Related Party Conver37" sheetId="37" r:id="rId37"/>
    <s:sheet name="Note 10. Related Party Conver38" sheetId="38" r:id="rId38"/>
    <s:sheet name="Note 10. Related Party Conver39" sheetId="39" r:id="rId39"/>
    <s:sheet name="Note 11. Loan and Deposit fro40" sheetId="40" r:id="rId40"/>
    <s:sheet name="Note 12. Asset Retirement Obl41" sheetId="41" r:id="rId41"/>
    <s:sheet name="Note 13. Subsequent Events (Det" sheetId="42" r:id="rId42"/>
    <s:sheet name="Note 14. Supplemental Oil and43" sheetId="43" r:id="rId43"/>
    <s:sheet name="Note 14. Supplemental Oil and44" sheetId="44" r:id="rId44"/>
    <s:sheet name="Note 14. Supplemental Oil and45" sheetId="45" r:id="rId45"/>
    <s:sheet name="Note 14. Supplemental Oil and46" sheetId="46" r:id="rId46"/>
    <s:sheet name="Note 14. Supplemental Oil and47" sheetId="47" r:id="rId47"/>
    <s:sheet name="Note 14. Supplemental Oil and48" sheetId="48" r:id="rId48"/>
  </s:sheets>
  <s:definedNames/>
  <s:calcPr calcId="124519" calcMode="auto" fullCalcOnLoad="1"/>
</s:workbook>
</file>

<file path=xl/sharedStrings.xml><?xml version="1.0" encoding="utf-8"?>
<sst xmlns="http://schemas.openxmlformats.org/spreadsheetml/2006/main" uniqueCount="427">
  <si>
    <t>Document And Entity Information - USD ($)</t>
  </si>
  <si>
    <t>12 Months Ended</t>
  </si>
  <si>
    <t>Jul. 31, 2015</t>
  </si>
  <si>
    <t>Nov. 12, 2015</t>
  </si>
  <si>
    <t>Document and Entity Information [Abstract]</t>
  </si>
  <si>
    <t>Entity Registrant Name</t>
  </si>
  <si>
    <t>Amazing Energy Oil &amp; Gas, Co.</t>
  </si>
  <si>
    <t>Document Type</t>
  </si>
  <si>
    <t>10-K</t>
  </si>
  <si>
    <t>Current Fiscal Year End Date</t>
  </si>
  <si>
    <t>--07-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5</t>
  </si>
  <si>
    <t>Document Fiscal Year Focus</t>
  </si>
  <si>
    <t>Document Fiscal Period Focus</t>
  </si>
  <si>
    <t>FY</t>
  </si>
  <si>
    <t>Consolidated Balance Sheets - USD ($)</t>
  </si>
  <si>
    <t>Jul. 31, 2014</t>
  </si>
  <si>
    <t>CURRENT ASSETS:</t>
  </si>
  <si>
    <t>Cash and cash equivalents</t>
  </si>
  <si>
    <t>Prepaid expenses</t>
  </si>
  <si>
    <t>Oil and gas receivables, related party</t>
  </si>
  <si>
    <t>Total current assets</t>
  </si>
  <si>
    <t>Property, plant, and equipment, net of accumulated depreciation of $12,399 and $10,828, respectively</t>
  </si>
  <si>
    <t>Mineral property</t>
  </si>
  <si>
    <t>OIL AND GAS PROPERTIES, full cost method:</t>
  </si>
  <si>
    <t>Evaluated properties, net of accumulated depletion of $873,027 and $566,882, respectively</t>
  </si>
  <si>
    <t>Other assets</t>
  </si>
  <si>
    <t>Total Assets</t>
  </si>
  <si>
    <t>CURRENT LIABILITIES:</t>
  </si>
  <si>
    <t>Accounts payable</t>
  </si>
  <si>
    <t>Accounts payable, related party</t>
  </si>
  <si>
    <t>Accrued liabilities</t>
  </si>
  <si>
    <t>Interest payable, related party</t>
  </si>
  <si>
    <t>Short-term convertible debt, related party</t>
  </si>
  <si>
    <t>Loan and deposit from Afranex</t>
  </si>
  <si>
    <t>Total current liabilities</t>
  </si>
  <si>
    <t>LONG TERM LIABILITIES:</t>
  </si>
  <si>
    <t>Asset retirement obligation</t>
  </si>
  <si>
    <t>Long-term convertible debt, related party</t>
  </si>
  <si>
    <t>Total long-term liabilities</t>
  </si>
  <si>
    <t>Total Liabilities</t>
  </si>
  <si>
    <t>STOCKHOLDERS' EQUITY:</t>
  </si>
  <si>
    <t>Preferred stock, no par value per share, 10,000,000 shares authorized, 0 and 4,987,027 shares issued and outstanding, respectively</t>
  </si>
  <si>
    <t>Common stock, $0.001 par value per share, 3,000,000,000 shares authorized, 53,441,528 and 10,249,088 issued and outstanding respectively</t>
  </si>
  <si>
    <t>Treasury stock</t>
  </si>
  <si>
    <t>Additional paid-in capital</t>
  </si>
  <si>
    <t>Accumulated deficit</t>
  </si>
  <si>
    <t>Total Liabilities and Stockholders' Equity</t>
  </si>
  <si>
    <t>Consolidated Balance Sheets (Parentheticals) - USD ($)</t>
  </si>
  <si>
    <t>Property, plant, and equipment, net of accumulated depreciation (in Dollars)</t>
  </si>
  <si>
    <t>Evaluated properties, net of accumulated depletion (in Dollars)</t>
  </si>
  <si>
    <t>Preferred stock, shares authorized</t>
  </si>
  <si>
    <t>Preferred stock, shares issued</t>
  </si>
  <si>
    <t>Preferred stock, shares outstanding</t>
  </si>
  <si>
    <t>Common stock, par value (in Dollars per share)</t>
  </si>
  <si>
    <t>Common stock, authorized</t>
  </si>
  <si>
    <t>Common stock, issued</t>
  </si>
  <si>
    <t>Common stock, outstanding</t>
  </si>
  <si>
    <t>Consolidated Statement of Operations - USD ($)</t>
  </si>
  <si>
    <t>REVENUES:</t>
  </si>
  <si>
    <t>Oil and Gas Sales</t>
  </si>
  <si>
    <t>OPERATING COSTS AND EXPENSES:</t>
  </si>
  <si>
    <t>Lease operating expenses</t>
  </si>
  <si>
    <t>Selling, general, and administrative costs</t>
  </si>
  <si>
    <t>Depreciation expense</t>
  </si>
  <si>
    <t>Depletion expense</t>
  </si>
  <si>
    <t>Accretion expense</t>
  </si>
  <si>
    <t>Gain on asset sale</t>
  </si>
  <si>
    <t>Total operating costs and expenses</t>
  </si>
  <si>
    <t>LOSS FROM OPERATIONS</t>
  </si>
  <si>
    <t>OTHER INCOME (EXPENSE):</t>
  </si>
  <si>
    <t>Interest income</t>
  </si>
  <si>
    <t>Loss on modification of related party notes payable</t>
  </si>
  <si>
    <t>Interest expense, related party</t>
  </si>
  <si>
    <t>Total other income (expense)</t>
  </si>
  <si>
    <t>NET LOSS</t>
  </si>
  <si>
    <t>NET LOSS - NON-CONTROLLING INTEREST</t>
  </si>
  <si>
    <t>NET LOSS - AMAZING ENERGY OIL AND GAS, CO.</t>
  </si>
  <si>
    <t>PREFERRED DIVIDENDS ATTRIBUTABLE TO AMAZING ENERGY OIL AND GAS, CO.</t>
  </si>
  <si>
    <t>NET LOSS ATTRIBUTABLE TO AMAZING ENERGY OIL AND GAS, CO. COMMON STOCKHOLDERS</t>
  </si>
  <si>
    <t>NET LOSS PER COMMON SHARE - Basic and diluted (in Dollars per share)</t>
  </si>
  <si>
    <t>WEIGHTED AVERAGE NUMBER OF COMMON SHARES OUTSTANDING - Basic and diluted (in Shares)</t>
  </si>
  <si>
    <t>Consolidated Statement of Changes in Stockholders' Equity - USD ($)</t>
  </si>
  <si>
    <t>Preferred Stock [Member]</t>
  </si>
  <si>
    <t>Common Stock [Member]</t>
  </si>
  <si>
    <t>Treasury Stock [Member]</t>
  </si>
  <si>
    <t>Noncontrolling Interest [Member]</t>
  </si>
  <si>
    <t>Additional Paid-in Capital [Member]</t>
  </si>
  <si>
    <t>Retained Earnings [Member]</t>
  </si>
  <si>
    <t>Total</t>
  </si>
  <si>
    <t>BALANCES (in Shares)</t>
  </si>
  <si>
    <t>BALANCES at Jul. 31, 2013</t>
  </si>
  <si>
    <t>Forfeiture of stock award</t>
  </si>
  <si>
    <t>Forfeiture of stock award (in Shares)</t>
  </si>
  <si>
    <t>Share based compensation</t>
  </si>
  <si>
    <t>Preferred shares issued for cash</t>
  </si>
  <si>
    <t>Preferred shares issued for cash (in Shares)</t>
  </si>
  <si>
    <t>BALANCES at Jul. 31, 2014</t>
  </si>
  <si>
    <t>(in Shares)</t>
  </si>
  <si>
    <t>Share based compensation (in Shares)</t>
  </si>
  <si>
    <t>Conversion option on modification of debt</t>
  </si>
  <si>
    <t>Subsidiary shares exchanged for shares of common stock</t>
  </si>
  <si>
    <t>Subsidiary shares exchanged for shares of common stock (in Shares)</t>
  </si>
  <si>
    <t>Conversion of preferred stock</t>
  </si>
  <si>
    <t>Preferred shares repurchased</t>
  </si>
  <si>
    <t>Preferred shares repurchased (in Shares)</t>
  </si>
  <si>
    <t>Dividends paid on preferred stock</t>
  </si>
  <si>
    <t>Recapitalization</t>
  </si>
  <si>
    <t>Recapitalization (in Shares)</t>
  </si>
  <si>
    <t>Non-controlling interest resulting from recapitalization</t>
  </si>
  <si>
    <t>Non-controlling interest resulting from recapitalization (in Shares)</t>
  </si>
  <si>
    <t>BALANCES at Jul. 31, 2015</t>
  </si>
  <si>
    <t>Consolidated Statement of Cash Flows - USD ($)</t>
  </si>
  <si>
    <t>CASH FLOWS FROM OPERATING ACTIVITIES</t>
  </si>
  <si>
    <t>Net loss</t>
  </si>
  <si>
    <t>provided (used) by operating activities:</t>
  </si>
  <si>
    <t>Stock based compensation expense</t>
  </si>
  <si>
    <t>Gain from asset sale</t>
  </si>
  <si>
    <t>Changes in operating assets and liabilities, net of business acquired:</t>
  </si>
  <si>
    <t>Accounts receivable</t>
  </si>
  <si>
    <t>Prepaid expenses and other assets</t>
  </si>
  <si>
    <t>NET CASH PROVIDED BY (USED IN) OPERATING ACTIVITIES</t>
  </si>
  <si>
    <t>CASH FLOWS FROM INVESTING ACTIVITIES</t>
  </si>
  <si>
    <t>Proceeds from the sale of oil and gas properties</t>
  </si>
  <si>
    <t>Cash paid for purchase of property and equipment</t>
  </si>
  <si>
    <t>Proceeds from the sale of property and equipment</t>
  </si>
  <si>
    <t>Cash acquired in business acquisition</t>
  </si>
  <si>
    <t>Cash paid for purchase of oil and gas properties</t>
  </si>
  <si>
    <t>NET CASH (USED IN) INVESTING ACTIVITIES</t>
  </si>
  <si>
    <t>CASH FLOWS FROM FINANCING ACTIVITIES</t>
  </si>
  <si>
    <t>Proceeds from sale of common stock, net of issuance costs</t>
  </si>
  <si>
    <t>Proceeds from sale of preferred stock</t>
  </si>
  <si>
    <t>Repurchase of preferred shares</t>
  </si>
  <si>
    <t>Preferred stock dividends paid</t>
  </si>
  <si>
    <t>NET CASH PROVIDED BY FINANCING ACTIVITIES</t>
  </si>
  <si>
    <t>NET DECREASE IN CASH</t>
  </si>
  <si>
    <t>CASH AND CASH EQUIVALENTS AT BEGINNING OF YEAR</t>
  </si>
  <si>
    <t>CASH AND CASH EQUIVALENTS AT YEAR END</t>
  </si>
  <si>
    <t>NON-CASH INVESTING AND FINANCING ACTIVITIES:</t>
  </si>
  <si>
    <t>Mineral property acquired in reverse acquisition</t>
  </si>
  <si>
    <t>Liablities acquired in reverse acquisition</t>
  </si>
  <si>
    <t>Subsidiary shares exchanged for common stock</t>
  </si>
  <si>
    <t>Oil and gas properties purchased with accounts payable</t>
  </si>
  <si>
    <t>SUPPLEMENTAL DISCLOSURE OF CASH FLOWS:</t>
  </si>
  <si>
    <t>Cash paid for interest</t>
  </si>
  <si>
    <t>Note 1. Nature of Business</t>
  </si>
  <si>
    <t>Disclosure Text Block [Abstract]</t>
  </si>
  <si>
    <t>Nature of Operations [Text Block]</t>
  </si>
  <si>
    <t>Note 1. Nature of Business
On October 14, 2014, Gold Crest Mines, Inc. ("Gold Crest", "the Company" or the "the Parent") incorporated a wholly owned Nevada subsidiary corporation named Amazing Energy Oil and Gas, Co. On October 15, 2014, Gold Crest merged the foregoing wholly owned subsidiary corporation into Gold Crest Mines, Inc. and, pursuant to Nevada law, changed its name to Amazing Energy Oil and Gas, Co. The Company entered into a change in control agreement as the first step in a reverse acquisition process with certain shareholders of Amazing Energy, Inc. on October 7, 2014. Through its primary subsidiary, Amazing Energy, Inc. (also a Nevada corporation) the main business of the Company is the exploration, development, and production of oil and gas in the Permian Basin of west Texas.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t>
  </si>
  <si>
    <t>Note 2. Recapitalization</t>
  </si>
  <si>
    <t>Business Combinations [Abstract]</t>
  </si>
  <si>
    <t>Business Combination Disclosure [Text Block]</t>
  </si>
  <si>
    <t>Note 2. Recapitalization
On October 7, 2014, Amazing Energy, Inc. entered into a change in control agreement ("Plan of Merger") with Gold Crest Mines, Inc. Pursuant to the change in control agreement, the shareholders of Amazing Energy, Inc. would control approximately 95% of the shares of common stock of the Parent, Amazing Energy Oil and Gas, Co. Specific to the terms of the agreement, certain controlling shareholders of Amazing Energy, Inc. exchanged 12,829,000 shares of its common stock to Gold Crest Mines, Inc. for 384,848,504 (pre-reverse stock split, see below) shares of common stock and 79,755 shares of Series "A" convertible preferred stock of Gold Crest Mines. Each Series "A" convertible preferred share is convertible into 10,000 shares of Gold Crest Mines, Inc. common stock. The remaining outstanding shares of Amazing Energy, Inc. were held by non-controlling interests. On July 31, 2015, the non-controlling interest shares were converted into shares of the Parent's common stock at the same exchange ratio as the controlling shareholders.
The Plan of Merger was accounted for as a reverse acquisition with Amazing Energy, Inc. (the legal subsidiary) regarded as the accounting acquirer and Gold Crest Mines, Inc. (the legal parent) deemed the accounting acquiree. The reverse acquisition is characterized as a recapitalization and the consolidated financial statements represent the continuation of the financial statements of the Amazing Energy Inc. with the exception of the capital structure which reflects the capital structure of Gold Crest Mines, Inc.
On October 15, 2014, the Board of Directors approved a one-for-forty reverse stock split of the Company's common stock. The one-for-forty reverse stock split was effective February 15, 2015. As a result of the reverse stock split, the number of issued and outstanding shares was adjusted. Following the effective date of the reverse stock split, the par value of the common stock remained at $0.001 per share. Unless otherwise indicated, all references herein to shares outstanding and share issuances have been adjusted to give effect to the aforementioned stock split.</t>
  </si>
  <si>
    <t>Note 3. Significant Accounting Policies</t>
  </si>
  <si>
    <t>Significant Accounting Policies And Going Concern [Abstract]</t>
  </si>
  <si>
    <t>Significant Accounting Policies And Going Concern</t>
  </si>
  <si>
    <t>Note 3. Significant Accounting Policies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Use of estimates
Basis of presentation –
Risks and uncertainties
Concentration of risks
Cash and Cash Equivalents
Income Taxes
Fair value of financial instruments
Oil and gas receivables
Property, plant, and equipment
Depreciation
Oil and gas properties
Depletion and amortization
Long-Lived Assets
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 evaluation of reserves and cost estimates related to future development of proved oil and gas reserves could result in significant revisions to proved reserves. There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Asset retirement obligations
Inherent in the fair value calculation of an ARO are numerous assumptions and judgments including the ultimate settlement amounts, inflation factors, credit-adjusted discount rates, timing of settlement, and changes in the legal, regulatory, environmental, and political environments. To the extent future revisions to these assumptions impact the fair value of the existing ARO liability, a corresponding adjustment is made to the related long-lived asset.
Stock-based compensation
Revenue recognition
Environmental laws and regulations
Major customers
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July 31, 2015 and 2014 the Company had no assets or liabilities subject to fair value measurements on a recurring basis.
Going Concern
As of the independent registered public accounting firm's report date, the Company has not yet achieved profitable operations, has had accumulated losses since its inception and expects to incur further losses in the development of its business.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ing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
Recent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is currently evaluating the new standard and its impact on the Company's consolidated financial statements.</t>
  </si>
  <si>
    <t>Note 4. Earnings Per Share</t>
  </si>
  <si>
    <t>Earnings Per Share [Abstract]</t>
  </si>
  <si>
    <t>Earnings Per Share [Text Block]</t>
  </si>
  <si>
    <t>Note 4. Earnings Per Share
Basic earnings per share include no dilution and are computed by dividing net income (loss) by the weighted-average number of shares outstanding during the period. Diluted earnings per share reflect the potential dilution of securities that could share in the earnings of the Company. At July 31, 2015 the number of potential shares outstanding relating to conversion options contained in related party debt would provide for 13,921,168 (See Note 10) additional shares of common stock. Potentially dilutive securities outstanding are not included in the calculation when such securities would have an anti-dilutive effect on earnings per share.</t>
  </si>
  <si>
    <t>Note 5. Oil and Gas Properties</t>
  </si>
  <si>
    <t>Oil and Gas Property [Abstract]</t>
  </si>
  <si>
    <t>Oil and Gas Properties [Text Block]</t>
  </si>
  <si>
    <t>Note 5. Oil and Gas Properties
The Company is currently participating in oil and gas exploration activities in Texas. All of the Company's oil and gas properties are located in the United States.
Pecos County, Texas
Years Ended July 31,
2015
2014
Proved leasehold costs
$
2,521,916
$
2,530,888
Cost of wells and development
4,274,870
3,963,480
Asset retirement obligation, asset
207,993
257,944
Total cost of oil and gas properties
7,004,779
6,752,312
Less: Accumulated depletion
(873,027
)
(566,882
)
Oil and gas properties, net full cost method
$
6,131,752
$
6,185,430</t>
  </si>
  <si>
    <t>Note 6. Related Party Receivables and Payables</t>
  </si>
  <si>
    <t>Related Party Transactions [Abstract]</t>
  </si>
  <si>
    <t>Related Party Transactions Disclosure [Text Block]</t>
  </si>
  <si>
    <t>Note 6. Related Party Receivables and Payables
The Company contracts under a joint operating agreement with Jilpetco, Inc. as the oil and gas field operating entity. All of the Company's revenues are received from and well operating expenses are billed by, Jilpetco, Inc., which is wholly owned by Jed Miesner, sales and remits the Company's share to the Company. Related party payables consist of accrued oil and gas drilling and production expenses billed to the Company by Jilpetco, Inc. related party receivables and accounts payable are as follows:
Years Ended July 31,
2015
2014
Related Party:
Oil and gas receivables
$
111,678
$
234,598
Accounts payable
$
203,939
$
145,176</t>
  </si>
  <si>
    <t>Note 7. Commitments and Contingencies</t>
  </si>
  <si>
    <t>Commitments and Contingencies Disclosure [Abstract]</t>
  </si>
  <si>
    <t>Commitments and Contingencies Disclosure [Text Block]</t>
  </si>
  <si>
    <t xml:space="preserve">Note 7. Commitments and Contingencie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Lease Commitments –
Legal Proceedings
Mineral Properties </t>
  </si>
  <si>
    <t>Note 8. Stockholders' Equity</t>
  </si>
  <si>
    <t>Stockholders' Equity Note [Abstract]</t>
  </si>
  <si>
    <t>Stockholders' Equity Note Disclosure [Text Block]</t>
  </si>
  <si>
    <t>Note 8. Stockholders' Equity
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
The Company is authorized to issue 10,000,000 shares of its preferred stock with a no par value per share. Each share of preferred stock has 10,000 votes and votes with the common shares on all matters submitted to the shareholders for a vote.
During the year ended July 31, 2015, the Company had the following equity transactions:
Shares Issued for Cash
Stock Based Compensation
Repurchase of Preferred Shares
Non-Controlling Interest
During the year ended July 31, 2014, the Company sold 10,000 shares of its preferred stock for $17,500. Also during fiscal 2014, the Company recognized $67,194 in net stock based compensation from share grants in prior years that had vested in 2014. The compensation was valued based upon management's estimate of fair value of the shares granted at the date of the grant.</t>
  </si>
  <si>
    <t>Note 9. Income Taxes</t>
  </si>
  <si>
    <t>Income Tax Disclosure [Abstract]</t>
  </si>
  <si>
    <t>Income Tax Disclosure [Text Block]</t>
  </si>
  <si>
    <t>Note 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urrently tax years from fiscal 2013 through 2015 remain open for examination by tax authorities. Net operating losses prior to 2013 could be adjusted during an examination of open year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The following is reconciliation between the federal income tax benefit computed at the statutory federal income tax rate of 35% and actual income tax benefit for the years ended July 31, 2015 and July 31, 2014:
2015
2014
Statutory benefit
(5,279,397
)
(148,280
)
Permanent differences:
Debt modification
4,872,409
-
Other
65,401
14,867
Change in valuation allowance
341,587
133,413
Net tax benefit
$
-
$
-
The tax effects of temporary differences that gave rise to significant portions of deferred tax assets and liabilities at July 31, 2015 and July 31, 2014 are as follows:
Years Ended July 31,
2015
2014
Deferred Tax Assets:
Net operating loss carryforward
$
2,416,443
$
2,091,317
Deferred Tax Liabilities:
Intangible drilling and other costs for oil and gas properties
(1,305,495
)
(1,321,956
)
Net deferred tax assets and liabilities
1,110,948
769,361
Less: Valuation allowance
(1,110,948
)
(769,361
)
Total Deferred Tax Assets and Liabilities
$
-
$
-
The Company had federal net operating loss carry forwards of approximately $7,107,186 and $6,150,933 at July 31, 2015 and July 31, 2014, respectively. The federal net operating loss carry forwards will begin to expire in fiscal years ending July 31, 2031 through July 31, 2035. Realization of the deferred tax asset is dependent, in part, on generating sufficient taxable income prior to expiration of the loss carry forwards. The Company has placed a 100% valuation allowance against the net deferred tax asset because future realization of these assets is not assured.</t>
  </si>
  <si>
    <t>Note 10. Related Party Convertible Debt</t>
  </si>
  <si>
    <t>Long Term Debt Related Party [Abstract]</t>
  </si>
  <si>
    <t>Long Term Debt Related Party</t>
  </si>
  <si>
    <t>Note 10. Related Party Convertible Debt
On January 3, 2011, the Company formalized a loan agreement with Jed Miesner, the Company's CEO and Chairman for $1,940,000. The loan is scheduled to mature on December 31, 2030, bear interest at the rate of 8% per annum, and are collateralized with a leasehold deed of trust covering certain leasehold interests in Pecos County, Texas. At July 31, 2015 and 2014 the short term components of this loan were $291,559 and $230,709 respectively. The long term amounts at July 31, 2015 and 2014 were $1,648,441 and $1,709,291 respectively. On December 30, 2010, Amazing Energy, LLC, (a wholly owned subsidiary of the Company) entered into a $2,000,000 line of credit facility with JLM Strategic Investments, an entity controlled by Jed Miesner. Funds advanced on the line of credit mature on December 31, 2030, bear interest at the rate of 8% per annum and are collateralized with a leasehold deed of trust covering certain leasehold interests in Pecos County, Texas. At July 31, 2015 and 2014 the short term components of this loan were $62,138 and $50,890 respectively. The long term amounts at July 31, 2015 and 2014 were $266,335 and $277,584 respectively.
On December 30, 2010, Amazing Energy, LLC, formalized loan agreements with Petro Pro Ltd., an entity also controlled by Jed Miesner for $1,100,000. The loan is scheduled to mature on December 31, 2030, bear interest at the rate of 8% per annum and are collateralized with a leasehold deed of trust covering certain leasehold interests in Pecos County, Texas. At July 31, 2015 and 2014 the short term components of this loan were $165,317 and $130,814 respectively. The long term amounts at July 31, 2015 and 2014 were $934,683 and $969,186 respectively.
As of July 31, 2015 and 2014, the accrued and unpaid interest due to related parties was $343,219 and $112,259, respectively. Related party interest expense for the years ended July 30, 2015 and 2014 was $231,031 and $192,313 respectively.
Contractual principal maturities for the two loan agreements and the credit facility outstanding at July 31, 2015, for the remaining terms are summarized by year as follows:
Contractual Principal Maturities
Years Ending
JLM Strategic
July 31,
Jed Miesner
Petro Pro, Ltd.
Investments, LP
Total
2016
$
291,559
$
165,317
$
62,138
$
519,014
2017
49,448
28,037
8,372
85,857
2018
53,403
30,280
9,042
92,725
2019
57,676
32,703
9,765
100,144
2020
62,290
35,319
10,547
108,156
Subsequent years
1,425,624
808,344
228,609
2,462,577
$
1,940,000
$
1,100,000
$
328,473
$
3,368,473
No principal payments have been paid on the two loan agreements and the credit facility since their inception. At July 31, 2015, Mr. Miesner has waived any event of default on the aforementioned delinquent payments of principal and interest due on the loans and credit facility.
Modification of Debt Agreements
Fair value of the Company's stock price at the date of conversion
$
1.00
Conversion rate as adjusted for the Amazing Energy Inc. exchange ratio
$
0.26
Estimated volatility
248.00
%
Risk free interest rate
1.88
%
Conversion period
15 yrs.
The fair value was calculated using Level 2 inputs.</t>
  </si>
  <si>
    <t>Note 11. Loan and Deposit from Afranex</t>
  </si>
  <si>
    <t>Policy Text Block [Abstract]</t>
  </si>
  <si>
    <t>Loan Commitments, Policy [Policy Text Block]</t>
  </si>
  <si>
    <t>Note 11. Loan and Deposit from Afranex
As part of the recapitalization (Note 2), the Company has entered into an Option Agreement (the "Agreement") with Afranex; our wholly owned subsidiary Kisa; and, North Fork LLC whereby the Company and Kisa granted Afranex an exclusive option to acquire, at the election of Afranex, either: (1) 100% of the issued and outstanding stock of Kisa; or, (2) 100% of Kisa's right, title and interest in certain mining permits and associated assets. The option expires on December 31, 2015 if not exercised by then. Afranex was obligated to pay a non-refundable fee of $20,000 within 5 days of the execution of the Agreement which has been received by the Company and recorded as a deposit on option agreement and included in the loan from Afranex. The Agreement is subject to additional terms, warranties, and conditions between Kisa, North Fork, Afranex and the Company. Upon exercise of the option, Afranex will pay $380,000 for either the Kisa shares or the Kisa assets. As of July 31, 2015, Afranex has provided non-interest bearing loans totaling approximately $80,000 that will be paid back to Afranex in the event they do not exercise the option.</t>
  </si>
  <si>
    <t>Note 12. Asset Retirement Obligations</t>
  </si>
  <si>
    <t>Asset Retirement Obligation Disclosure [Abstract]</t>
  </si>
  <si>
    <t>Asset Retirement Obligation Disclosure [Text Block]</t>
  </si>
  <si>
    <t>Note 12. Asset Retirement Obligations
The Company accounts for its future asset retirement obligations by recording the fair value of the liability during the period in which it was incurred. The associated asset retirement costs are capitalized as part of the carrying amount of the long 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The information below reconciles the value of the asset retirement obligation for the periods presented.
Years Ended July 31,
2015
2014
Asset retirement obligation - Beginning of year
$
278,612
$
252,870
Asset retirement obligation incurred
7,434
24,847
Accretion
11,596
12,605
Revisions in estimated cash flows
(57,388
)
(11,710
)
Asset retirement obligation - End of year
$
240,254
$
278,612</t>
  </si>
  <si>
    <t>Note 13. Subsequent Events</t>
  </si>
  <si>
    <t>Subsequent Events [Abstract]</t>
  </si>
  <si>
    <t>Subsequent Events [Text Block]</t>
  </si>
  <si>
    <t>Note 13. Subsequent Events
On August 10, 2015, we entered into an agreement with Jed Miesner, President and CEO, to acquire all of his interest (100% of the total outstanding shares of common stock) of Jilpetco, Inc., a Texas corporation ("Jilpetco") in exchange for 500,000 restricted shares of our common stock. Jilpetco is engaged in the business of operating and providing oilfield services to oil and gas properties. As a result, Jilpetco will become our wholly owned subsidiary corporation.</t>
  </si>
  <si>
    <t>Note 14. Supplemental Oil and Gas Disclosures (Unaudited)</t>
  </si>
  <si>
    <t>Oil and Gas Properties Policy [Policy Text Block]</t>
  </si>
  <si>
    <t>Note 14. Supplemental Oil and Gas Disclosures (Unaudited)
Costs Incurred
2015
2014
Development costs
$
369,198
$
1,055,711
Total costs incurred
$
369,198
$
1,055,711
Capitalized Costs
2015
2014
Proved properties
$
7,004,779
$
6,752,312
Total oil and gas properties
7,004,779
6,752,312
Accumulted DD&amp;A
(873,027
)
(566,882
)
Net oil and gas properties
$
6,131,752
$
6,185,430
Proved Oil and Gas Reserve
·
Future revenues were based on an un-weighted 12-month average of the first-day-of-the-month price held constant throughout the life of the properties.
·
Production and development costs were computed using year-end costs assuming no change in present economic conditions.
·
Future net cash flows were discounted at an annual rate of 10%.
Reserve estimates are inherently imprecise and these estimates are expected to change as future information becomes available.
Basis of Presentation
As of July 31, 2015, we had nineteen wells drilled with fifteen producing and four wells shut-in awaiting workovers.
The proved reserves as of July 31, 2015 represent the reserves that were estimated to be recovered from nineteen current wells and plus a well (the WWJD #15) that was drilled prior to July 31, 2015, and subsequently completed. There are also three wells planned for future drilling. All direct offset well locations in this report are proved undeveloped and are based on 10-acre drainage patterns unless current developed completions are estimated to drain an area larger than their volumetric assignment. In this case, the reserves of certain offset locations have been reduced. All locations have a scheduled Queens and/or Grayburg reservoir completion and each of these reservoir completions includes the cost of drilling a single wellbore. All reserves included in this report were estimated using either historical performance or volumetric methods.
Estimated Quantities of Net Proved Oil and Natural Gas Reserves
2015
2014
Oil
(1)
Natural
Gas
(1)
Oil
(1)
Natural
Gas
(1)
reserves:
Beginning of year
274,750
1,055,550
597,898
1,992,686
Revisions of previous estimates
15,023
122,743
(351,117
)
(1,112,901
)
Extensions, discoveries and other additions
55,050
82,580
39,435
283,223
Production
12,467
51,627
(11,466
)
(107,458
)
End of year
357,290
1,312,500
274,750
1,055,550
Beginning of year
201,150
753,670
419,214
1,677,460
End of year
262,740
1,170,670
201,150
753,670
(1) Oil reserves are stated in barrels; gas reserves are stated in thousand cubic feet.
The downward revision of previous gas reserves estimates was primarily due to reassessment of reservoir mapping based on additional log analysis from drilling.
Standardized Measure of Discounted Future Net Cash Flows Relating to Proved Oil and Gas Reserves –
In reviewing the information that follows, we believe that the following factors should be taken into account:
·
future costs and sales prices will probably differ from those required to be used in these calculations;
·
actual production rates for future periods may vary significantly from the rates assumed in the calculations;
·
a 10% discount rate may not be reasonable relative to risk inherent in realizing future net oil and gas revenues; and
·
future net revenues may be subject to different rates of income taxation.
Under the standardized measure, future cash inflows were estimated by applying year-end oil and gas prices applicable to our reserves to the estimated future production of year-end proved reserves. Future cash inflows do not reflect the impact of open hedge position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Use of a 10% discount rate and year- end prices and costs are required by ASC 932-235. In general, management does not rely 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outcomes.
Basis of Presentation
Standardized Measure of Discounted Future Net Cash Flows –
2015
2014
Future cash inflows
$
24,859,110
$
27,530,730
Future production costs
(5,929,190
)
(8,252,720
)
Future development costs
(1,361,600
)
(1,908,400
)
Future income tax expense
(6,148,912
)
(6,079,363
)
Discount at 10% for estimated timing of cash flows
(3,569,707
)
(3,529,403
)
Standardized measure of discounted future net cash flows
$
7,849,701
$
7,760,844
The following table presents a reconciliation of changes in the standardized measure of discounted future net cash flows:
Years Ended July 31,
2015
2014
Standardized Measure, beginning of year
$
7,760,844
$
10,468,301
Sales of oil produced, net of production costs
(97,244
)
(964,317
)
Net changes in prices, development and production costs
(1,394,949
)
(3,492,083
)
Extensions, discoveries and improved recovery, less related costs
2,047,764
2,605,202
Development costs incurred and changes during the period
369,198
1,055,711
Revisions of previous quantity estimates
(6,394,510
)
(8,232,979
)
Accretion of discount
7,079,423
4,059,268
Net changes in production rates and other
161,173
428,376
Net changes in income taxes
(1,681,992
)
1,833,365
Standardized Measure, end of year
$
7,849,707
$
7,760,844</t>
  </si>
  <si>
    <t>Note 5. Oil and Gas Properties (Tables)</t>
  </si>
  <si>
    <t>Property, Plant and Equipment [Table Text Block]</t>
  </si>
  <si>
    <t>Years Ended July 31,
2015
2014
Proved leasehold costs
$
2,521,916
$
2,530,888
Cost of wells and development
4,274,870
3,963,480
Asset retirement obligation, asset
207,993
257,944
Total cost of oil and gas properties
7,004,779
6,752,312
Less: Accumulated depletion
(873,027
)
(566,882
)
Oil and gas properties, net full cost method
$
6,131,752
$
6,185,430</t>
  </si>
  <si>
    <t>Note 6. Related Party Receivables and Payables (Tables)</t>
  </si>
  <si>
    <t>Schedule of Related Party Payable</t>
  </si>
  <si>
    <t>Years Ended July 31,
2015
2014
Related Party:
Oil and gas receivables
$
111,678
$
234,598
Accounts payable
$
203,939
$
145,176</t>
  </si>
  <si>
    <t>Note 9. Income Taxes (Tables)</t>
  </si>
  <si>
    <t>Schedule of Components of Income Tax Expense (Benefit) [Table Text Block]</t>
  </si>
  <si>
    <t>2015
2014
Statutory benefit
(5,279,397
)
(148,280
)
Permanent differences:
Debt modification
4,872,409
-
Other
65,401
14,867
Change in valuation allowance
341,587
133,413
Net tax benefit
$
-
$
-</t>
  </si>
  <si>
    <t>Schedule of Deferred Tax Assets and Liabilities [Table Text Block]</t>
  </si>
  <si>
    <t>Years Ended July 31,
2015
2014
Deferred Tax Assets:
Net operating loss carryforward
$
2,416,443
$
2,091,317
Deferred Tax Liabilities:
Intangible drilling and other costs for oil and gas properties
(1,305,495
)
(1,321,956
)
Net deferred tax assets and liabilities
1,110,948
769,361
Less: Valuation allowance
(1,110,948
)
(769,361
)
Total Deferred Tax Assets and Liabilities
$
-
$
-</t>
  </si>
  <si>
    <t>Note 10. Related Party Convertible Debt (Tables)</t>
  </si>
  <si>
    <t>Contractual Obligation, Fiscal Year Maturity Schedule [Table Text Block]</t>
  </si>
  <si>
    <t>Contractual Principal Maturities
Years Ending
JLM Strategic
July 31,
Jed Miesner
Petro Pro, Ltd.
Investments, LP
Total
2016
$
291,559
$
165,317
$
62,138
$
519,014
2017
49,448
28,037
8,372
85,857
2018
53,403
30,280
9,042
92,725
2019
57,676
32,703
9,765
100,144
2020
62,290
35,319
10,547
108,156
Subsequent years
1,425,624
808,344
228,609
2,462,577
$
1,940,000
$
1,100,000
$
328,473
$
3,368,473</t>
  </si>
  <si>
    <t>Schedule of Servicing Liabilities at Fair Value [Table Text Block]</t>
  </si>
  <si>
    <t>Fair value of the Company's stock price at the date of conversion
$
1.00
Conversion rate as adjusted for the Amazing Energy Inc. exchange ratio
$
0.26
Estimated volatility
248.00
%
Risk free interest rate
1.88
%
Conversion period
15 yrs.</t>
  </si>
  <si>
    <t>Note 12. Asset Retirement Obligations (Tables)</t>
  </si>
  <si>
    <t>Schedule of Asset Retirement Obligations [Table Text Block]</t>
  </si>
  <si>
    <t>Years Ended July 31,
2015
2014
Asset retirement obligation - Beginning of year
$
278,612
$
252,870
Asset retirement obligation incurred
7,434
24,847
Accretion
11,596
12,605
Revisions in estimated cash flows
(57,388
)
(11,710
)
Asset retirement obligation - End of year
$
240,254
$
278,612</t>
  </si>
  <si>
    <t>Note 14. Supplemental Oil and Gas Disclosures (Unaudited) (Tables)</t>
  </si>
  <si>
    <t>Schedule of Development Wells Drilled [Table Text Block]</t>
  </si>
  <si>
    <t>2015
2014
Development costs
$
369,198
$
1,055,711
Total costs incurred
$
369,198
$
1,055,711</t>
  </si>
  <si>
    <t>Schedule of Aging of Capitalized Exploratory Well Costs [Table Text Block]</t>
  </si>
  <si>
    <t>2015
2014
Proved properties
$
7,004,779
$
6,752,312
Total oil and gas properties
7,004,779
6,752,312
Accumulted DD&amp;A
(873,027
)
(566,882
)
Net oil and gas properties
$
6,131,752
$
6,185,430</t>
  </si>
  <si>
    <t>Schedule of Proved Developed and Undeveloped Oil and Gas Reserve Quantities [Table Text Block]</t>
  </si>
  <si>
    <t>2015
2014
Oil
(1)
Natural
Gas
(1)
Oil
(1)
Natural
Gas
(1)
reserves:
Beginning of year
274,750
1,055,550
597,898
1,992,686
Revisions of previous estimates
15,023
122,743
(351,117
)
(1,112,901
)
Extensions, discoveries and other additions
55,050
82,580
39,435
283,223
Production
12,467
51,627
(11,466
)
(107,458
)
End of year
357,290
1,312,500
274,750
1,055,550
Beginning of year
201,150
753,670
419,214
1,677,460
End of year
262,740
1,170,670
201,150
753,670</t>
  </si>
  <si>
    <t>Schedule of Changes in Standardized Measure of Discounted Future Net Cash Flows [Table Text Block]</t>
  </si>
  <si>
    <t>2015
2014
Future cash inflows
$
24,859,110
$
27,530,730
Future production costs
(5,929,190
)
(8,252,720
)
Future development costs
(1,361,600
)
(1,908,400
)
Future income tax expense
(6,148,912
)
(6,079,363
)
Discount at 10% for estimated timing of cash flows
(3,569,707
)
(3,529,403
)
Standardized measure of discounted future net cash flows
$
7,849,701
$
7,760,844</t>
  </si>
  <si>
    <t>Fair Value, Instruments Classified in Shareholders' Equity Measured on Recurring Basis, Unobservable Input Reconciliation [Table Text Block]</t>
  </si>
  <si>
    <t>Years Ended July 31,
2015
2014
Standardized Measure, beginning of year
$
7,760,844
$
10,468,301
Sales of oil produced, net of production costs
(97,244
)
(964,317
)
Net changes in prices, development and production costs
(1,394,949
)
(3,492,083
)
Extensions, discoveries and improved recovery, less related costs
2,047,764
2,605,202
Development costs incurred and changes during the period
369,198
1,055,711
Revisions of previous quantity estimates
(6,394,510
)
(8,232,979
)
Accretion of discount
7,079,423
4,059,268
Net changes in production rates and other
161,173
428,376
Net changes in income taxes
(1,681,992
)
1,833,365
Standardized Measure, end of year
$
7,849,707
$
7,760,844</t>
  </si>
  <si>
    <t>Note 2. Recapitalization (Details) - USD ($)</t>
  </si>
  <si>
    <t>2 Months Ended</t>
  </si>
  <si>
    <t>Oct. 07, 2014</t>
  </si>
  <si>
    <t>Dec. 31, 2015</t>
  </si>
  <si>
    <t>Aug. 10, 2015</t>
  </si>
  <si>
    <t>Oct. 31, 2014</t>
  </si>
  <si>
    <t>Oct. 15, 2014</t>
  </si>
  <si>
    <t>Sep. 30, 2014</t>
  </si>
  <si>
    <t>Equity Method Investment, Ownership Percentage</t>
  </si>
  <si>
    <t>95.00%</t>
  </si>
  <si>
    <t>100.00%</t>
  </si>
  <si>
    <t>41.70%</t>
  </si>
  <si>
    <t>58.30%</t>
  </si>
  <si>
    <t>Business Acquisition, Share Exchange (in Dollars)</t>
  </si>
  <si>
    <t>Business Acquisition, Equity Interest Issued or Issuable, Number of Shares</t>
  </si>
  <si>
    <t>Business Acquisition, Equity Interest Issued or Issuable, Number of Preferred Shares</t>
  </si>
  <si>
    <t>Convertible Preferred Stock, Shares Issued upon Conversion</t>
  </si>
  <si>
    <t>Common Stock, Par or Stated Value Per Share (in Dollars per share)</t>
  </si>
  <si>
    <t>Note 4. Earnings Per Share (Details)</t>
  </si>
  <si>
    <t>Jul. 31, 2015shares</t>
  </si>
  <si>
    <t>Antidilutive Securities Excluded from Computation of Earnings Per Share, Amount</t>
  </si>
  <si>
    <t>Note 5. Oil and Gas Properties (Details) - 12 months ended Jul. 31, 2015</t>
  </si>
  <si>
    <t>m²</t>
  </si>
  <si>
    <t>a</t>
  </si>
  <si>
    <t>Area of Land (in Square Meters)</t>
  </si>
  <si>
    <t>Exploratory Wells Drilled, Net Productive</t>
  </si>
  <si>
    <t>Development Wells Drilled, Net Productive</t>
  </si>
  <si>
    <t>Exploratory Wells Drilled, Net Nonproductive</t>
  </si>
  <si>
    <t>Note 5. Oil and Gas Properties (Details) - Oil and Gas Properties - USD ($)</t>
  </si>
  <si>
    <t>24 Months Ended</t>
  </si>
  <si>
    <t>Jul. 31, 2013</t>
  </si>
  <si>
    <t>Oil and Gas Properties [Abstract]</t>
  </si>
  <si>
    <t>Proved leasehold costs</t>
  </si>
  <si>
    <t>Cost of wells and development</t>
  </si>
  <si>
    <t>Asset retirement obligation, asset</t>
  </si>
  <si>
    <t>Total cost of oil and gas properties</t>
  </si>
  <si>
    <t>Less: Accumulated depletion</t>
  </si>
  <si>
    <t>Oil and gas properties, net full cost method</t>
  </si>
  <si>
    <t>Note 6. Related Party Receivables and Payables (Details) - Related Party Payables - USD ($)</t>
  </si>
  <si>
    <t>Related Party:</t>
  </si>
  <si>
    <t>Oil and gas receivables</t>
  </si>
  <si>
    <t>Note 7. Commitments and Contingencies (Details)</t>
  </si>
  <si>
    <t>43 Months Ended</t>
  </si>
  <si>
    <t>Feb. 28, 2019USD ($)</t>
  </si>
  <si>
    <t>Jul. 31, 2015USD ($)</t>
  </si>
  <si>
    <t>Jul. 31, 2015m²</t>
  </si>
  <si>
    <t>Jul. 31, 2015ft²</t>
  </si>
  <si>
    <t>Jul. 31, 2015$ / item</t>
  </si>
  <si>
    <t>Jul. 31, 2015a</t>
  </si>
  <si>
    <t>Area of Real Estate Property (in Square Feet) | ft²</t>
  </si>
  <si>
    <t>Occupancy, Net</t>
  </si>
  <si>
    <t>Mining Claim (in Dollars per Item) | $ / item</t>
  </si>
  <si>
    <t>Area of Land (in Acres)</t>
  </si>
  <si>
    <t>Mining Property, Carrying Value</t>
  </si>
  <si>
    <t>Note 8. Stockholders' Equity (Details) - USD ($)</t>
  </si>
  <si>
    <t>Feb. 11, 2015</t>
  </si>
  <si>
    <t>Dec. 02, 2014</t>
  </si>
  <si>
    <t>Oct. 03, 2014</t>
  </si>
  <si>
    <t>Oct. 02, 2014</t>
  </si>
  <si>
    <t>Common Stock, Shares Authorized (in Shares)</t>
  </si>
  <si>
    <t>Preferred Stock, Shares Authorized (in Shares)</t>
  </si>
  <si>
    <t>Preferred Stock, Voting Rights</t>
  </si>
  <si>
    <t>Development Stage Entities, Stock Issued, Shares, Issued for Cash (in Shares)</t>
  </si>
  <si>
    <t>Development Stage Entities, Stock Issued, Value, Issued for Cash</t>
  </si>
  <si>
    <t>Share-based Compensation</t>
  </si>
  <si>
    <t>Stock Issued During Period, Value, Share-based Compensation, Gross</t>
  </si>
  <si>
    <t>Stock Repurchased During Period, Shares (in Shares)</t>
  </si>
  <si>
    <t>Payments for Repurchase of Convertible Preferred Stock</t>
  </si>
  <si>
    <t>Income (Loss) Attributable to Noncontrolling Interest</t>
  </si>
  <si>
    <t>Preferred Stock Issued During Period, Shares, Issued for Cash (in Shares)</t>
  </si>
  <si>
    <t>Preferred Stock Issued During Period, Value, Issued for Cash</t>
  </si>
  <si>
    <t>Share-based Compensation Arrangement by Share-based Payment Award, Options, Vested, Weighted Average Grant Date Fair Value (in Dollars per share)</t>
  </si>
  <si>
    <t>Note 9. Income Taxes (Details) - USD ($)</t>
  </si>
  <si>
    <t>Effective Income Tax Rate Reconciliation, at Federal Statutory Income Tax Rate, Percent</t>
  </si>
  <si>
    <t>35.00%</t>
  </si>
  <si>
    <t>Deferred Tax Assets, Operating Loss Carryforwards, Subject to Expiration</t>
  </si>
  <si>
    <t>Deferred Tax Assets, Net of Valuation Allowance</t>
  </si>
  <si>
    <t>Note 9. Income Taxes (Details) - Reconciliation of Federal Income Tax Benefit - USD ($)</t>
  </si>
  <si>
    <t>Reconciliation of Federal Income Tax Benefit [Abstract]</t>
  </si>
  <si>
    <t>Statutory benefit</t>
  </si>
  <si>
    <t>Permanent differences:</t>
  </si>
  <si>
    <t>Debt modification</t>
  </si>
  <si>
    <t>Other</t>
  </si>
  <si>
    <t>Change in valuation allowance</t>
  </si>
  <si>
    <t>Note 9. Income Taxes (Details) - Deferred Tax Assets and Liabilities - USD ($)</t>
  </si>
  <si>
    <t>Deferred Tax Assets:</t>
  </si>
  <si>
    <t>Net operating loss carryforward</t>
  </si>
  <si>
    <t>Deferred Tax Liabilities:</t>
  </si>
  <si>
    <t>Intangible drilling and other costs for oil and gas properties</t>
  </si>
  <si>
    <t>Net deferred tax assets and liabilities</t>
  </si>
  <si>
    <t>Less: Valuation allowance</t>
  </si>
  <si>
    <t>Note 10. Related Party Convertible Debt (Details)</t>
  </si>
  <si>
    <t>Feb. 02, 2015$ / shares</t>
  </si>
  <si>
    <t>Apr. 30, 2015USD ($)</t>
  </si>
  <si>
    <t>Jul. 31, 2014USD ($)</t>
  </si>
  <si>
    <t>Dec. 31, 2030</t>
  </si>
  <si>
    <t>Jul. 30, 2015USD ($)</t>
  </si>
  <si>
    <t>Jul. 30, 2014USD ($)</t>
  </si>
  <si>
    <t>Jan. 03, 2011USD ($)</t>
  </si>
  <si>
    <t>Dec. 31, 2010USD ($)</t>
  </si>
  <si>
    <t>Dec. 30, 2010USD ($)</t>
  </si>
  <si>
    <t>Due to Officers or Stockholders</t>
  </si>
  <si>
    <t>Debt Instrument, Interest Rate, Effective Percentage</t>
  </si>
  <si>
    <t>8.00%</t>
  </si>
  <si>
    <t>Short-Term Debt, Related Party</t>
  </si>
  <si>
    <t>Long-Term Debt, Due to a Related Party</t>
  </si>
  <si>
    <t>Line of Credit Facility, Maximum Borrowing Capacity</t>
  </si>
  <si>
    <t>Line of Credit Facility, Interest Rate During Period</t>
  </si>
  <si>
    <t>Short-Term Line of Credit</t>
  </si>
  <si>
    <t>Long-term Line of Credit</t>
  </si>
  <si>
    <t>Debt Instrument, Face Amount</t>
  </si>
  <si>
    <t>Interest Payable</t>
  </si>
  <si>
    <t>Interest Expense</t>
  </si>
  <si>
    <t>Debt Instrument, Interest Rate, Increase (Decrease)</t>
  </si>
  <si>
    <t>6.00%</t>
  </si>
  <si>
    <t>Debt Instrument, Convertible, Conversion Price (in Dollars per share) | $ / shares</t>
  </si>
  <si>
    <t>Debt Instrument, Convertible, Number of Equity Instruments</t>
  </si>
  <si>
    <t>Debt Instrument, Convertible, Carrying Amount of Equity Component</t>
  </si>
  <si>
    <t>Note 10. Related Party Convertible Debt (Details) - Contractual Principal Maturities - USD ($)</t>
  </si>
  <si>
    <t>Jul. 31, 2021</t>
  </si>
  <si>
    <t>Jul. 31, 2020</t>
  </si>
  <si>
    <t>Jul. 31, 2019</t>
  </si>
  <si>
    <t>Jul. 31, 2018</t>
  </si>
  <si>
    <t>Jul. 31, 2017</t>
  </si>
  <si>
    <t>Jul. 31, 2016</t>
  </si>
  <si>
    <t>Contractual Principal Maturities [Abstract]</t>
  </si>
  <si>
    <t>Note 10. Related Party Convertible Debt (Details) - Modification of Debt Agreements – On February 1, 2015, the Company amended the related party loan ag</t>
  </si>
  <si>
    <t>Jul. 31, 2015$ / shares</t>
  </si>
  <si>
    <t>Modification of Debt Agreements – On February 1, 2015, the Company amended the related party loan ag [Abstract]</t>
  </si>
  <si>
    <t>Fair value of the Company's stock price at the date of conversion (in Dollars per share)</t>
  </si>
  <si>
    <t>Conversion rate as adjusted for the Amazing Energy Inc. exchange ratio</t>
  </si>
  <si>
    <t>Estimated volatility</t>
  </si>
  <si>
    <t>248.00%</t>
  </si>
  <si>
    <t>Risk free interest rate</t>
  </si>
  <si>
    <t>1.88%</t>
  </si>
  <si>
    <t>Conversion period</t>
  </si>
  <si>
    <t>15 years</t>
  </si>
  <si>
    <t>Note 11. Loan and Deposit from Afranex (Details) - USD ($)</t>
  </si>
  <si>
    <t>Aug. 05, 2015</t>
  </si>
  <si>
    <t>Contractual Obligation</t>
  </si>
  <si>
    <t>Note 12. Asset Retirement Obligations (Details) - Asset Retirement Obligations - USD ($)</t>
  </si>
  <si>
    <t>Asset Retirement Obligations [Abstract]</t>
  </si>
  <si>
    <t>Asset retirement obligation incurred</t>
  </si>
  <si>
    <t>Accretion</t>
  </si>
  <si>
    <t>Revisions in estimated cash flows</t>
  </si>
  <si>
    <t>Note 13. Subsequent Events (Details) - shares</t>
  </si>
  <si>
    <t>Stock Issued During Period, Shares, Acquisitions</t>
  </si>
  <si>
    <t>Note 14. Supplemental Oil and Gas Disclosures (Unaudited) (Details)</t>
  </si>
  <si>
    <t>Note 14. Supplemental Oil and Gas Disclosures (Unaudited) (Details) - Costs Incurred - USD ($)</t>
  </si>
  <si>
    <t>Costs Incurred [Abstract]</t>
  </si>
  <si>
    <t>Development costs</t>
  </si>
  <si>
    <t>Total costs incurred</t>
  </si>
  <si>
    <t>Note 14. Supplemental Oil and Gas Disclosures (Unaudited) (Details) - Capitalized Costs - USD ($)</t>
  </si>
  <si>
    <t>Capitalized Costs [Abstract]</t>
  </si>
  <si>
    <t>Proved properties</t>
  </si>
  <si>
    <t>Total oil and gas properties</t>
  </si>
  <si>
    <t>Accumulted DD&amp;A</t>
  </si>
  <si>
    <t>Net oil and gas properties</t>
  </si>
  <si>
    <t>Note 14. Supplemental Oil and Gas Disclosures (Unaudited) (Details) - Estimated Quantities of Net Proved Oil and Natural Gas Reserves - USD ($)</t>
  </si>
  <si>
    <t>reserves:</t>
  </si>
  <si>
    <t>Beginning of year</t>
  </si>
  <si>
    <t>Revisions of previous estimates</t>
  </si>
  <si>
    <t>Extensions, discoveries and other additions</t>
  </si>
  <si>
    <t>Production</t>
  </si>
  <si>
    <t>End of year</t>
  </si>
  <si>
    <t>Note 14. Supplemental Oil and Gas Disclosures (Unaudited) (Details) - Standardized Measure of Discounted Future Net Cash Flows - USD ($)</t>
  </si>
  <si>
    <t>Standardized Measure of Discounted Future Net Cash Flows [Abstract]</t>
  </si>
  <si>
    <t>Future cash inflows</t>
  </si>
  <si>
    <t>Future production costs</t>
  </si>
  <si>
    <t>Future development costs</t>
  </si>
  <si>
    <t>Future income tax expense</t>
  </si>
  <si>
    <t>Discount at 10% for estimated timing of cash flows</t>
  </si>
  <si>
    <t>Standardized measure of discounted future net cash flows</t>
  </si>
  <si>
    <t>Note 14. Supplemental Oil and Gas Disclosures (Unaudited) (Details) - Reconciliation of Changes in Standardized Measure of Discounted Future Net Cash Flows - USD ($)</t>
  </si>
  <si>
    <t>Reconciliation of Changes in Standardized Measure of Discounted Future Net Cash Flows [Abstract]</t>
  </si>
  <si>
    <t>Standardized Measure</t>
  </si>
  <si>
    <t>Sales of oil produced, net of production costs</t>
  </si>
  <si>
    <t>Net changes in prices, development and production costs</t>
  </si>
  <si>
    <t>Extensions, discoveries and improved recovery, less related costs</t>
  </si>
  <si>
    <t>Development costs incurred and changes during the period</t>
  </si>
  <si>
    <t>Revisions of previous quantity estimates</t>
  </si>
  <si>
    <t>Accretion of discount</t>
  </si>
  <si>
    <t>Net changes in production rates and other</t>
  </si>
  <si>
    <t>Net changes in income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53441528</v>
      </c>
    </row>
    <row spans="1:3" r="8">
      <c s="4" t="s" r="A8">
        <v>12</v>
      </c>
      <c s="6" t="n" r="C8">
        <v>1650149</v>
      </c>
    </row>
    <row spans="1:3" r="9">
      <c s="4" t="s" r="A9">
        <v>13</v>
      </c>
      <c s="4" t="s" r="B9">
        <v>14</v>
      </c>
    </row>
    <row spans="1:3" r="10">
      <c s="4" t="s" r="A10">
        <v>15</v>
      </c>
      <c s="5" t="n" r="B10">
        <v>1375618</v>
      </c>
    </row>
    <row spans="1:3" r="11">
      <c s="4" t="s" r="A11">
        <v>16</v>
      </c>
      <c s="4" t="s" r="B11">
        <v>17</v>
      </c>
    </row>
    <row spans="1:3" r="12">
      <c s="4" t="s" r="A12">
        <v>18</v>
      </c>
      <c s="4" t="s" r="B12">
        <v>19</v>
      </c>
    </row>
    <row spans="1:3" r="13">
      <c s="4" t="s" r="A13">
        <v>20</v>
      </c>
      <c s="4" t="s" r="B13">
        <v>21</v>
      </c>
    </row>
    <row spans="1:3" r="14">
      <c s="4" t="s" r="A14">
        <v>22</v>
      </c>
      <c s="4" t="s" r="B14">
        <v>19</v>
      </c>
    </row>
    <row spans="1:3" r="15">
      <c s="4" t="s" r="A15">
        <v>23</v>
      </c>
      <c s="4" t="s" r="B15">
        <v>24</v>
      </c>
    </row>
    <row spans="1:3" r="16">
      <c s="4" t="s" r="A16">
        <v>25</v>
      </c>
      <c s="5" t="n" r="B16">
        <v>2015</v>
      </c>
    </row>
    <row spans="1:3" r="17">
      <c s="4" t="s" r="A17">
        <v>26</v>
      </c>
      <c s="4"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97531</v>
      </c>
      <c s="6" t="n" r="C3">
        <v>434619</v>
      </c>
    </row>
    <row spans="1:3" r="4">
      <c s="4" t="s" r="A4">
        <v>32</v>
      </c>
      <c s="5" t="n" r="B4">
        <v>18530</v>
      </c>
    </row>
    <row spans="1:3" r="5">
      <c s="4" t="s" r="A5">
        <v>33</v>
      </c>
      <c s="5" t="n" r="B5">
        <v>111678</v>
      </c>
      <c s="5" t="n" r="C5">
        <v>234598</v>
      </c>
    </row>
    <row spans="1:3" r="6">
      <c s="4" t="s" r="A6">
        <v>34</v>
      </c>
      <c s="5" t="n" r="B6">
        <v>227739</v>
      </c>
      <c s="5" t="n" r="C6">
        <v>669217</v>
      </c>
    </row>
    <row spans="1:3" r="7">
      <c s="4" t="s" r="A7">
        <v>35</v>
      </c>
      <c s="5" t="n" r="B7">
        <v>25150</v>
      </c>
      <c s="5" t="n" r="C7">
        <v>59917</v>
      </c>
    </row>
    <row spans="1:3" r="8">
      <c s="4" t="s" r="A8">
        <v>36</v>
      </c>
      <c s="5" t="n" r="B8">
        <v>3314</v>
      </c>
    </row>
    <row spans="1:3" r="9">
      <c s="3" t="s" r="A9">
        <v>37</v>
      </c>
    </row>
    <row spans="1:3" r="10">
      <c s="4" t="s" r="A10">
        <v>38</v>
      </c>
      <c s="5" t="n" r="B10">
        <v>6131752</v>
      </c>
      <c s="5" t="n" r="C10">
        <v>6185430</v>
      </c>
    </row>
    <row spans="1:3" r="11">
      <c s="4" t="s" r="A11">
        <v>39</v>
      </c>
      <c s="5" t="n" r="B11">
        <v>26622</v>
      </c>
      <c s="5" t="n" r="C11">
        <v>26621</v>
      </c>
    </row>
    <row spans="1:3" r="12">
      <c s="4" t="s" r="A12">
        <v>40</v>
      </c>
      <c s="5" t="n" r="B12">
        <v>6414577</v>
      </c>
      <c s="5" t="n" r="C12">
        <v>6941185</v>
      </c>
    </row>
    <row spans="1:3" r="13">
      <c s="3" t="s" r="A13">
        <v>41</v>
      </c>
    </row>
    <row spans="1:3" r="14">
      <c s="4" t="s" r="A14">
        <v>42</v>
      </c>
      <c s="5" t="n" r="B14">
        <v>38449</v>
      </c>
    </row>
    <row spans="1:3" r="15">
      <c s="4" t="s" r="A15">
        <v>43</v>
      </c>
      <c s="5" t="n" r="B15">
        <v>203939</v>
      </c>
      <c s="5" t="n" r="C15">
        <v>145176</v>
      </c>
    </row>
    <row spans="1:3" r="16">
      <c s="4" t="s" r="A16">
        <v>44</v>
      </c>
      <c s="5" t="n" r="B16">
        <v>76447</v>
      </c>
      <c s="5" t="n" r="C16">
        <v>6805</v>
      </c>
    </row>
    <row spans="1:3" r="17">
      <c s="4" t="s" r="A17">
        <v>45</v>
      </c>
      <c s="5" t="n" r="B17">
        <v>343219</v>
      </c>
      <c s="5" t="n" r="C17">
        <v>112259</v>
      </c>
    </row>
    <row spans="1:3" r="18">
      <c s="4" t="s" r="A18">
        <v>46</v>
      </c>
      <c s="5" t="n" r="B18">
        <v>519014</v>
      </c>
      <c s="5" t="n" r="C18">
        <v>412413</v>
      </c>
    </row>
    <row spans="1:3" r="19">
      <c s="4" t="s" r="A19">
        <v>47</v>
      </c>
      <c s="5" t="n" r="B19">
        <v>100213</v>
      </c>
    </row>
    <row spans="1:3" r="20">
      <c s="4" t="s" r="A20">
        <v>48</v>
      </c>
      <c s="5" t="n" r="B20">
        <v>1281281</v>
      </c>
      <c s="5" t="n" r="C20">
        <v>676653</v>
      </c>
    </row>
    <row spans="1:3" r="21">
      <c s="3" t="s" r="A21">
        <v>49</v>
      </c>
    </row>
    <row spans="1:3" r="22">
      <c s="4" t="s" r="A22">
        <v>50</v>
      </c>
      <c s="5" t="n" r="B22">
        <v>240254</v>
      </c>
      <c s="5" t="n" r="C22">
        <v>278612</v>
      </c>
    </row>
    <row spans="1:3" r="23">
      <c s="4" t="s" r="A23">
        <v>51</v>
      </c>
      <c s="5" t="n" r="B23">
        <v>2849459</v>
      </c>
      <c s="5" t="n" r="C23">
        <v>2956061</v>
      </c>
    </row>
    <row spans="1:3" r="24">
      <c s="4" t="s" r="A24">
        <v>52</v>
      </c>
      <c s="5" t="n" r="B24">
        <v>3089713</v>
      </c>
      <c s="5" t="n" r="C24">
        <v>3234673</v>
      </c>
    </row>
    <row spans="1:3" r="25">
      <c s="4" t="s" r="A25">
        <v>53</v>
      </c>
      <c s="5" t="n" r="B25">
        <v>4370994</v>
      </c>
      <c s="5" t="n" r="C25">
        <v>3911326</v>
      </c>
    </row>
    <row spans="1:3" r="26">
      <c s="3" t="s" r="A26">
        <v>54</v>
      </c>
    </row>
    <row spans="1:3" r="27">
      <c s="4" t="s" r="A27">
        <v>55</v>
      </c>
      <c s="5" t="n" r="C27">
        <v>49870</v>
      </c>
    </row>
    <row spans="1:3" r="28">
      <c s="4" t="s" r="A28">
        <v>56</v>
      </c>
      <c s="5" t="n" r="B28">
        <v>53442</v>
      </c>
      <c s="5" t="n" r="C28">
        <v>10249</v>
      </c>
    </row>
    <row spans="1:3" r="29">
      <c s="4" t="s" r="A29">
        <v>57</v>
      </c>
      <c s="5" t="n" r="C29">
        <v>-90998</v>
      </c>
    </row>
    <row spans="1:3" r="30">
      <c s="4" t="s" r="A30">
        <v>58</v>
      </c>
      <c s="5" t="n" r="B30">
        <v>20480686</v>
      </c>
      <c s="5" t="n" r="C30">
        <v>6467291</v>
      </c>
    </row>
    <row spans="1:3" r="31">
      <c s="4" t="s" r="A31">
        <v>59</v>
      </c>
      <c s="5" t="n" r="B31">
        <v>-18490545</v>
      </c>
      <c s="5" t="n" r="C31">
        <v>-3406553</v>
      </c>
    </row>
    <row spans="1:3" r="32">
      <c s="5" t="n" r="B32">
        <v>2043583</v>
      </c>
      <c s="5" t="n" r="C32">
        <v>3029859</v>
      </c>
    </row>
    <row spans="1:3" r="33">
      <c s="4" t="s" r="A33">
        <v>60</v>
      </c>
      <c s="6" t="n" r="B33">
        <v>6414577</v>
      </c>
      <c s="6" t="n" r="C33">
        <v>6941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10</v>
      </c>
      <c s="2" t="s" r="B1">
        <v>1</v>
      </c>
    </row>
    <row spans="1:2" r="2">
      <c s="2" t="s" r="B2">
        <v>2</v>
      </c>
    </row>
    <row spans="1:2" r="3">
      <c s="3" t="s" r="A3">
        <v>199</v>
      </c>
    </row>
    <row spans="1:2" r="4">
      <c s="4" t="s" r="A4">
        <v>211</v>
      </c>
      <c s="4" t="s"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3</v>
      </c>
      <c s="2" t="s" r="B1">
        <v>1</v>
      </c>
    </row>
    <row spans="1:2" r="2">
      <c s="2" t="s" r="B2">
        <v>2</v>
      </c>
    </row>
    <row spans="1:2" r="3">
      <c s="3" t="s" r="A3">
        <v>175</v>
      </c>
    </row>
    <row spans="1:2" r="4">
      <c s="4" t="s" r="A4">
        <v>214</v>
      </c>
      <c s="4" t="s"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6</v>
      </c>
      <c s="2" t="s" r="B1">
        <v>1</v>
      </c>
    </row>
    <row spans="1:2" r="2">
      <c s="2" t="s" r="B2">
        <v>2</v>
      </c>
    </row>
    <row spans="1:2" r="3">
      <c s="3" t="s" r="A3">
        <v>179</v>
      </c>
    </row>
    <row spans="1:2" r="4">
      <c s="4" t="s" r="A4">
        <v>217</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19</v>
      </c>
      <c s="2" t="s" r="B1">
        <v>1</v>
      </c>
    </row>
    <row spans="1:2" r="2">
      <c s="2" t="s" r="B2">
        <v>2</v>
      </c>
    </row>
    <row spans="1:2" r="3">
      <c s="3" t="s" r="A3">
        <v>191</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24</v>
      </c>
      <c s="2" t="s" r="B1">
        <v>1</v>
      </c>
    </row>
    <row spans="1:2" r="2">
      <c s="2" t="s" r="B2">
        <v>2</v>
      </c>
    </row>
    <row spans="1:2" r="3">
      <c s="3" t="s" r="A3">
        <v>195</v>
      </c>
    </row>
    <row spans="1:2" r="4">
      <c s="4" t="s" r="A4">
        <v>225</v>
      </c>
      <c s="4" t="s" r="B4">
        <v>226</v>
      </c>
    </row>
    <row spans="1:2" r="5">
      <c s="4" t="s" r="A5">
        <v>227</v>
      </c>
      <c s="4" t="s" r="B5">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29</v>
      </c>
      <c s="2" t="s" r="B1">
        <v>1</v>
      </c>
    </row>
    <row spans="1:2" r="2">
      <c s="2" t="s" r="B2">
        <v>2</v>
      </c>
    </row>
    <row spans="1:2" r="3">
      <c s="3" t="s" r="A3">
        <v>203</v>
      </c>
    </row>
    <row spans="1:2" r="4">
      <c s="4" t="s" r="A4">
        <v>230</v>
      </c>
      <c s="4" t="s"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99</v>
      </c>
    </row>
    <row spans="1:2" r="4">
      <c s="4" t="s" r="A4">
        <v>233</v>
      </c>
      <c s="4" t="s" r="B4">
        <v>234</v>
      </c>
    </row>
    <row spans="1:2" r="5">
      <c s="4" t="s" r="A5">
        <v>235</v>
      </c>
      <c s="4" t="s" r="B5">
        <v>236</v>
      </c>
    </row>
    <row spans="1:2" r="6">
      <c s="4" t="s" r="A6">
        <v>237</v>
      </c>
      <c s="4" t="s" r="B6">
        <v>238</v>
      </c>
    </row>
    <row spans="1:2" r="7">
      <c s="4" t="s" r="A7">
        <v>239</v>
      </c>
      <c s="4" t="s" r="B7">
        <v>240</v>
      </c>
    </row>
    <row spans="1:2" r="8">
      <c s="4" t="s" r="A8">
        <v>241</v>
      </c>
      <c s="4" t="s" r="B8">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43</v>
      </c>
      <c s="2" t="s" r="B1">
        <v>244</v>
      </c>
    </row>
    <row spans="1:9" r="2">
      <c s="2" t="s" r="B2">
        <v>245</v>
      </c>
      <c s="2" t="s" r="C2">
        <v>246</v>
      </c>
      <c s="2" t="s" r="D2">
        <v>247</v>
      </c>
      <c s="2" t="s" r="E2">
        <v>2</v>
      </c>
      <c s="2" t="s" r="F2">
        <v>248</v>
      </c>
      <c s="2" t="s" r="G2">
        <v>249</v>
      </c>
      <c s="2" t="s" r="H2">
        <v>250</v>
      </c>
      <c s="2" t="s" r="I2">
        <v>29</v>
      </c>
    </row>
    <row spans="1:9" r="3">
      <c s="3" t="s" r="A3">
        <v>163</v>
      </c>
    </row>
    <row spans="1:9" r="4">
      <c s="4" t="s" r="A4">
        <v>251</v>
      </c>
      <c s="4" t="s" r="B4">
        <v>252</v>
      </c>
      <c s="4" t="s" r="C4">
        <v>253</v>
      </c>
      <c s="4" t="s" r="D4">
        <v>253</v>
      </c>
      <c s="4" t="s" r="E4">
        <v>254</v>
      </c>
      <c s="4" t="s" r="F4">
        <v>254</v>
      </c>
      <c s="4" t="s" r="H4">
        <v>255</v>
      </c>
    </row>
    <row spans="1:9" r="5">
      <c s="4" t="s" r="A5">
        <v>256</v>
      </c>
      <c s="6" t="n" r="B5">
        <v>12829000</v>
      </c>
    </row>
    <row spans="1:9" r="6">
      <c s="4" t="s" r="A6">
        <v>257</v>
      </c>
      <c s="5" t="n" r="B6">
        <v>384848504</v>
      </c>
    </row>
    <row spans="1:9" r="7">
      <c s="4" t="s" r="A7">
        <v>258</v>
      </c>
      <c s="5" t="n" r="B7">
        <v>79755</v>
      </c>
    </row>
    <row spans="1:9" r="8">
      <c s="4" t="s" r="A8">
        <v>259</v>
      </c>
      <c s="5" t="n" r="B8">
        <v>10000</v>
      </c>
    </row>
    <row spans="1:9" r="9">
      <c s="4" t="s" r="A9">
        <v>260</v>
      </c>
      <c s="7" t="n" r="E9">
        <v>0.001</v>
      </c>
      <c s="7" t="n" r="G9">
        <v>0.001</v>
      </c>
      <c s="7" t="n" r="I9">
        <v>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261</v>
      </c>
      <c s="2" t="s" r="B1">
        <v>1</v>
      </c>
    </row>
    <row spans="1:2" r="2">
      <c s="2" t="s" r="B2">
        <v>262</v>
      </c>
    </row>
    <row spans="1:2" r="3">
      <c s="3" t="s" r="A3">
        <v>171</v>
      </c>
    </row>
    <row spans="1:2" r="4">
      <c s="4" t="s" r="A4">
        <v>263</v>
      </c>
      <c s="5" t="n" r="B4">
        <v>139211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6"/>
    <col customWidth="1" max="3" min="3" width="5"/>
  </cols>
  <sheetData>
    <row spans="1:3" r="1">
      <c s="1" t="s" r="A1">
        <v>264</v>
      </c>
      <c s="2" t="s" r="B1">
        <v>265</v>
      </c>
      <c s="2" t="s" r="C1">
        <v>266</v>
      </c>
    </row>
    <row spans="1:3" r="2">
      <c s="3" t="s" r="A2">
        <v>175</v>
      </c>
    </row>
    <row spans="1:3" r="3">
      <c s="4" t="s" r="A3">
        <v>267</v>
      </c>
      <c s="5" t="n" r="B3">
        <v>70000</v>
      </c>
      <c s="5" t="n" r="C3">
        <v>5840</v>
      </c>
    </row>
    <row spans="1:3" r="4">
      <c s="4" t="s" r="A4">
        <v>268</v>
      </c>
      <c s="5" t="n" r="B4">
        <v>19</v>
      </c>
    </row>
    <row spans="1:3" r="5">
      <c s="4" t="s" r="A5">
        <v>269</v>
      </c>
      <c s="5" t="n" r="B5">
        <v>15</v>
      </c>
    </row>
    <row spans="1:3" r="6">
      <c s="4" t="s" r="A6">
        <v>270</v>
      </c>
      <c s="5" t="n" r="B6">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1</v>
      </c>
      <c s="2" t="s" r="B1">
        <v>2</v>
      </c>
      <c s="2" t="s" r="C1">
        <v>29</v>
      </c>
    </row>
    <row spans="1:3" r="2">
      <c s="4" t="s" r="A2">
        <v>62</v>
      </c>
      <c s="6" t="n" r="B2">
        <v>12399</v>
      </c>
      <c s="6" t="n" r="C2">
        <v>10828</v>
      </c>
    </row>
    <row spans="1:3" r="3">
      <c s="4" t="s" r="A3">
        <v>63</v>
      </c>
      <c s="6" t="n" r="B3">
        <v>873027</v>
      </c>
      <c s="6" t="n" r="C3">
        <v>566882</v>
      </c>
    </row>
    <row spans="1:3" r="4">
      <c s="4" t="s" r="A4">
        <v>64</v>
      </c>
      <c s="5" t="n" r="B4">
        <v>10000000</v>
      </c>
      <c s="5" t="n" r="C4">
        <v>10000000</v>
      </c>
    </row>
    <row spans="1:3" r="5">
      <c s="4" t="s" r="A5">
        <v>65</v>
      </c>
      <c s="5" t="n" r="B5">
        <v>0</v>
      </c>
      <c s="5" t="n" r="C5">
        <v>4987027</v>
      </c>
    </row>
    <row spans="1:3" r="6">
      <c s="4" t="s" r="A6">
        <v>66</v>
      </c>
      <c s="5" t="n" r="B6">
        <v>0</v>
      </c>
      <c s="5" t="n" r="C6">
        <v>4987027</v>
      </c>
    </row>
    <row spans="1:3" r="7">
      <c s="4" t="s" r="A7">
        <v>67</v>
      </c>
      <c s="7" t="n" r="B7">
        <v>0.001</v>
      </c>
      <c s="7" t="n" r="C7">
        <v>0.001</v>
      </c>
    </row>
    <row spans="1:3" r="8">
      <c s="4" t="s" r="A8">
        <v>68</v>
      </c>
      <c s="5" t="n" r="B8">
        <v>3000000000</v>
      </c>
      <c s="5" t="n" r="C8">
        <v>3000000000</v>
      </c>
    </row>
    <row spans="1:3" r="9">
      <c s="4" t="s" r="A9">
        <v>69</v>
      </c>
      <c s="5" t="n" r="B9">
        <v>53441528</v>
      </c>
      <c s="5" t="n" r="C9">
        <v>10249088</v>
      </c>
    </row>
    <row spans="1:3" r="10">
      <c s="4" t="s" r="A10">
        <v>70</v>
      </c>
      <c s="5" t="n" r="B10">
        <v>53441528</v>
      </c>
      <c s="5" t="n" r="C10">
        <v>10249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 customWidth="1" max="5" min="5" width="14"/>
  </cols>
  <sheetData>
    <row spans="1:5" r="1">
      <c s="1" t="s" r="A1">
        <v>271</v>
      </c>
      <c s="2" t="s" r="B1">
        <v>1</v>
      </c>
      <c s="2" t="s" r="D1">
        <v>272</v>
      </c>
    </row>
    <row spans="1:5" r="2">
      <c s="2" t="s" r="B2">
        <v>2</v>
      </c>
      <c s="2" t="s" r="C2">
        <v>29</v>
      </c>
      <c s="2" t="s" r="D2">
        <v>2</v>
      </c>
      <c s="2" t="s" r="E2">
        <v>273</v>
      </c>
    </row>
    <row spans="1:5" r="3">
      <c s="3" t="s" r="A3">
        <v>274</v>
      </c>
    </row>
    <row spans="1:5" r="4">
      <c s="4" t="s" r="A4">
        <v>275</v>
      </c>
      <c s="6" t="n" r="B4">
        <v>2521916</v>
      </c>
      <c s="6" t="n" r="C4">
        <v>2530888</v>
      </c>
      <c s="6" t="n" r="D4">
        <v>2521916</v>
      </c>
    </row>
    <row spans="1:5" r="5">
      <c s="4" t="s" r="A5">
        <v>276</v>
      </c>
      <c s="5" t="n" r="B5">
        <v>4274870</v>
      </c>
      <c s="5" t="n" r="C5">
        <v>7014</v>
      </c>
      <c s="5" t="n" r="D5">
        <v>1055711</v>
      </c>
    </row>
    <row spans="1:5" r="6">
      <c s="4" t="s" r="A6">
        <v>277</v>
      </c>
      <c s="5" t="n" r="B6">
        <v>207993</v>
      </c>
      <c s="5" t="n" r="C6">
        <v>257944</v>
      </c>
      <c s="5" t="n" r="D6">
        <v>207993</v>
      </c>
      <c s="6" t="n" r="E6">
        <v>252870</v>
      </c>
    </row>
    <row spans="1:5" r="7">
      <c s="4" t="s" r="A7">
        <v>278</v>
      </c>
      <c s="5" t="n" r="B7">
        <v>7004779</v>
      </c>
      <c s="5" t="n" r="C7">
        <v>6752312</v>
      </c>
      <c s="5" t="n" r="D7">
        <v>7004779</v>
      </c>
    </row>
    <row spans="1:5" r="8">
      <c s="4" t="s" r="A8">
        <v>279</v>
      </c>
      <c s="5" t="n" r="B8">
        <v>12399</v>
      </c>
      <c s="5" t="n" r="C8">
        <v>10828</v>
      </c>
      <c s="5" t="n" r="D8">
        <v>12399</v>
      </c>
    </row>
    <row spans="1:5" r="9">
      <c s="4" t="s" r="A9">
        <v>280</v>
      </c>
      <c s="6" t="n" r="B9">
        <v>6131752</v>
      </c>
      <c s="6" t="n" r="C9">
        <v>6185430</v>
      </c>
      <c s="6" t="n" r="D9">
        <v>61317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1</v>
      </c>
      <c s="2" t="s" r="B1">
        <v>2</v>
      </c>
      <c s="2" t="s" r="C1">
        <v>29</v>
      </c>
    </row>
    <row spans="1:3" r="2">
      <c s="3" t="s" r="A2">
        <v>282</v>
      </c>
    </row>
    <row spans="1:3" r="3">
      <c s="4" t="s" r="A3">
        <v>283</v>
      </c>
      <c s="6" t="n" r="B3">
        <v>111678</v>
      </c>
      <c s="6" t="n" r="C3">
        <v>234598</v>
      </c>
    </row>
    <row spans="1:3" r="4">
      <c s="4" t="s" r="A4">
        <v>42</v>
      </c>
      <c s="6" t="n" r="B4">
        <v>203939</v>
      </c>
      <c s="6" t="n" r="C4">
        <v>1451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16"/>
    <col customWidth="1" max="5" min="5" width="17"/>
    <col customWidth="1" max="6" min="6" width="22"/>
    <col customWidth="1" max="7" min="7" width="15"/>
  </cols>
  <sheetData>
    <row spans="1:7" r="1">
      <c s="1" t="s" r="A1">
        <v>284</v>
      </c>
      <c s="2" t="s" r="B1">
        <v>285</v>
      </c>
      <c t="n" r="C1"/>
    </row>
    <row spans="1:7" r="2">
      <c s="2" t="s" r="B2">
        <v>286</v>
      </c>
      <c s="2" t="s" r="C2">
        <v>287</v>
      </c>
      <c s="2" t="s" r="D2">
        <v>288</v>
      </c>
      <c s="2" t="s" r="E2">
        <v>289</v>
      </c>
      <c s="2" t="s" r="F2">
        <v>290</v>
      </c>
      <c s="2" t="s" r="G2">
        <v>291</v>
      </c>
    </row>
    <row spans="1:7" r="3">
      <c s="3" t="s" r="A3">
        <v>183</v>
      </c>
    </row>
    <row spans="1:7" r="4">
      <c s="4" t="s" r="A4">
        <v>292</v>
      </c>
      <c s="5" t="n" r="E4">
        <v>3700</v>
      </c>
    </row>
    <row spans="1:7" r="5">
      <c s="4" t="s" r="A5">
        <v>293</v>
      </c>
      <c s="6" t="n" r="B5">
        <v>52000</v>
      </c>
    </row>
    <row spans="1:7" r="6">
      <c s="4" t="s" r="A6">
        <v>294</v>
      </c>
      <c s="5" t="n" r="F6">
        <v>38</v>
      </c>
    </row>
    <row spans="1:7" r="7">
      <c s="4" t="s" r="A7">
        <v>295</v>
      </c>
      <c s="5" t="n" r="D7">
        <v>70000</v>
      </c>
      <c s="5" t="n" r="G7">
        <v>5840</v>
      </c>
    </row>
    <row spans="1:7" r="8">
      <c s="4" t="s" r="A8">
        <v>296</v>
      </c>
      <c s="6" t="n" r="C8">
        <v>3314</v>
      </c>
    </row>
  </sheetData>
  <mergeCells count="2">
    <mergeCell ref="A1:A2"/>
    <mergeCell ref="C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297</v>
      </c>
      <c s="2" t="s" r="B1">
        <v>298</v>
      </c>
      <c s="2" t="s" r="C1">
        <v>299</v>
      </c>
      <c s="2" t="s" r="D1">
        <v>300</v>
      </c>
      <c s="2" t="s" r="E1">
        <v>301</v>
      </c>
      <c s="2" t="s" r="F1">
        <v>2</v>
      </c>
      <c s="2" t="s" r="G1">
        <v>29</v>
      </c>
      <c s="2" t="s" r="H1">
        <v>246</v>
      </c>
      <c s="2" t="s" r="I1">
        <v>247</v>
      </c>
      <c s="2" t="s" r="J1">
        <v>248</v>
      </c>
      <c s="2" t="s" r="K1">
        <v>245</v>
      </c>
      <c s="2" t="s" r="L1">
        <v>250</v>
      </c>
    </row>
    <row spans="1:12" r="2">
      <c s="3" t="s" r="A2">
        <v>187</v>
      </c>
    </row>
    <row spans="1:12" r="3">
      <c s="4" t="s" r="A3">
        <v>302</v>
      </c>
      <c s="5" t="n" r="F3">
        <v>3000000000</v>
      </c>
      <c s="5" t="n" r="G3">
        <v>3000000000</v>
      </c>
    </row>
    <row spans="1:12" r="4">
      <c s="4" t="s" r="A4">
        <v>303</v>
      </c>
      <c s="5" t="n" r="F4">
        <v>10000000</v>
      </c>
      <c s="5" t="n" r="G4">
        <v>10000000</v>
      </c>
    </row>
    <row spans="1:12" r="5">
      <c s="4" t="s" r="A5">
        <v>304</v>
      </c>
      <c s="5" t="n" r="F5">
        <v>10000</v>
      </c>
    </row>
    <row spans="1:12" r="6">
      <c s="4" t="s" r="A6">
        <v>305</v>
      </c>
      <c s="5" t="n" r="C6">
        <v>28000</v>
      </c>
      <c s="5" t="n" r="E6">
        <v>2500000</v>
      </c>
    </row>
    <row spans="1:12" r="7">
      <c s="4" t="s" r="A7">
        <v>306</v>
      </c>
      <c s="6" t="n" r="C7">
        <v>23325</v>
      </c>
      <c s="6" t="n" r="E7">
        <v>1495735</v>
      </c>
      <c s="6" t="n" r="F7">
        <v>1495735</v>
      </c>
    </row>
    <row spans="1:12" r="8">
      <c s="4" t="s" r="A8">
        <v>307</v>
      </c>
      <c s="6" t="n" r="B8">
        <v>55000</v>
      </c>
      <c s="6" t="n" r="D8">
        <v>125000</v>
      </c>
      <c s="6" t="n" r="F8">
        <v>75000</v>
      </c>
      <c s="6" t="n" r="G8">
        <v>76489</v>
      </c>
    </row>
    <row spans="1:12" r="9">
      <c s="4" t="s" r="A9">
        <v>308</v>
      </c>
      <c s="6" t="n" r="B9">
        <v>167280</v>
      </c>
      <c s="6" t="n" r="D9">
        <v>75000</v>
      </c>
    </row>
    <row spans="1:12" r="10">
      <c s="4" t="s" r="A10">
        <v>309</v>
      </c>
      <c s="5" t="n" r="F10">
        <v>15000</v>
      </c>
    </row>
    <row spans="1:12" r="11">
      <c s="4" t="s" r="A11">
        <v>310</v>
      </c>
      <c s="6" t="n" r="F11">
        <v>-22000</v>
      </c>
    </row>
    <row spans="1:12" r="12">
      <c s="4" t="s" r="A12">
        <v>251</v>
      </c>
      <c s="4" t="s" r="F12">
        <v>254</v>
      </c>
      <c s="4" t="s" r="H12">
        <v>253</v>
      </c>
      <c s="4" t="s" r="I12">
        <v>253</v>
      </c>
      <c s="4" t="s" r="J12">
        <v>254</v>
      </c>
      <c s="4" t="s" r="K12">
        <v>252</v>
      </c>
      <c s="4" t="s" r="L12">
        <v>255</v>
      </c>
    </row>
    <row spans="1:12" r="13">
      <c s="4" t="s" r="A13">
        <v>311</v>
      </c>
      <c s="6" t="n" r="F13">
        <v>6157632</v>
      </c>
    </row>
    <row spans="1:12" r="14">
      <c s="4" t="s" r="A14">
        <v>312</v>
      </c>
      <c s="5" t="n" r="G14">
        <v>10000</v>
      </c>
    </row>
    <row spans="1:12" r="15">
      <c s="4" t="s" r="A15">
        <v>313</v>
      </c>
      <c s="6" t="n" r="G15">
        <v>17500</v>
      </c>
    </row>
    <row spans="1:12" r="16">
      <c s="4" t="s" r="A16">
        <v>314</v>
      </c>
      <c s="6" t="n" r="G16">
        <v>671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15</v>
      </c>
      <c s="2" t="s" r="B1">
        <v>1</v>
      </c>
    </row>
    <row spans="1:3" r="2">
      <c s="2" t="s" r="B2">
        <v>2</v>
      </c>
      <c s="2" t="s" r="C2">
        <v>29</v>
      </c>
    </row>
    <row spans="1:3" r="3">
      <c s="3" t="s" r="A3">
        <v>191</v>
      </c>
    </row>
    <row spans="1:3" r="4">
      <c s="4" t="s" r="A4">
        <v>316</v>
      </c>
      <c s="4" t="s" r="B4">
        <v>317</v>
      </c>
    </row>
    <row spans="1:3" r="5">
      <c s="4" t="s" r="A5">
        <v>318</v>
      </c>
      <c s="6" t="n" r="B5">
        <v>7107186</v>
      </c>
      <c s="6" t="n" r="C5">
        <v>6150933</v>
      </c>
    </row>
    <row spans="1:3" r="6">
      <c s="4" t="s" r="A6">
        <v>319</v>
      </c>
      <c s="6" t="n" r="B6">
        <v>1</v>
      </c>
      <c s="6" t="n" r="C6">
        <v>-769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20</v>
      </c>
      <c s="2" t="s" r="B1">
        <v>1</v>
      </c>
    </row>
    <row spans="1:3" r="2">
      <c s="2" t="s" r="B2">
        <v>2</v>
      </c>
      <c s="2" t="s" r="C2">
        <v>29</v>
      </c>
    </row>
    <row spans="1:3" r="3">
      <c s="3" t="s" r="A3">
        <v>321</v>
      </c>
    </row>
    <row spans="1:3" r="4">
      <c s="4" t="s" r="A4">
        <v>322</v>
      </c>
      <c s="6" t="n" r="B4">
        <v>-5279397</v>
      </c>
      <c s="6" t="n" r="C4">
        <v>-148280</v>
      </c>
    </row>
    <row spans="1:3" r="5">
      <c s="3" t="s" r="A5">
        <v>323</v>
      </c>
    </row>
    <row spans="1:3" r="6">
      <c s="4" t="s" r="A6">
        <v>324</v>
      </c>
      <c s="5" t="n" r="B6">
        <v>-13921168</v>
      </c>
    </row>
    <row spans="1:3" r="7">
      <c s="4" t="s" r="A7">
        <v>325</v>
      </c>
      <c s="5" t="n" r="B7">
        <v>65401</v>
      </c>
      <c s="5" t="n" r="C7">
        <v>14867</v>
      </c>
    </row>
    <row spans="1:3" r="8">
      <c s="4" t="s" r="A8">
        <v>326</v>
      </c>
      <c s="6" t="n" r="B8">
        <v>341587</v>
      </c>
      <c s="6" t="n" r="C8">
        <v>1334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27</v>
      </c>
      <c s="2" t="s" r="B1">
        <v>2</v>
      </c>
      <c s="2" t="s" r="C1">
        <v>29</v>
      </c>
    </row>
    <row spans="1:3" r="2">
      <c s="3" t="s" r="A2">
        <v>328</v>
      </c>
    </row>
    <row spans="1:3" r="3">
      <c s="4" t="s" r="A3">
        <v>329</v>
      </c>
      <c s="6" t="n" r="B3">
        <v>2416443</v>
      </c>
      <c s="6" t="n" r="C3">
        <v>2091317</v>
      </c>
    </row>
    <row spans="1:3" r="4">
      <c s="3" t="s" r="A4">
        <v>330</v>
      </c>
    </row>
    <row spans="1:3" r="5">
      <c s="4" t="s" r="A5">
        <v>331</v>
      </c>
      <c s="5" t="n" r="B5">
        <v>-1305495</v>
      </c>
      <c s="5" t="n" r="C5">
        <v>-1321956</v>
      </c>
    </row>
    <row spans="1:3" r="6">
      <c s="4" t="s" r="A6">
        <v>332</v>
      </c>
      <c s="5" t="n" r="B6">
        <v>1110948</v>
      </c>
      <c s="5" t="n" r="C6">
        <v>769361</v>
      </c>
    </row>
    <row spans="1:3" r="7">
      <c s="4" t="s" r="A7">
        <v>333</v>
      </c>
      <c s="6" t="n" r="B7">
        <v>1</v>
      </c>
      <c s="6" t="n" r="C7">
        <v>-7693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s>
  <sheetData>
    <row spans="1:13" r="1">
      <c s="1" t="s" r="A1">
        <v>334</v>
      </c>
      <c s="2" t="s" r="B1">
        <v>335</v>
      </c>
      <c s="2" t="s" r="C1">
        <v>336</v>
      </c>
      <c s="2" t="s" r="D1">
        <v>287</v>
      </c>
      <c s="2" t="s" r="E1">
        <v>287</v>
      </c>
      <c s="2" t="s" r="F1">
        <v>337</v>
      </c>
      <c s="2" t="s" r="G1">
        <v>287</v>
      </c>
      <c s="2" t="s" r="H1">
        <v>338</v>
      </c>
      <c s="2" t="s" r="I1">
        <v>339</v>
      </c>
      <c s="2" t="s" r="J1">
        <v>340</v>
      </c>
      <c s="2" t="s" r="K1">
        <v>341</v>
      </c>
      <c s="2" t="s" r="L1">
        <v>342</v>
      </c>
      <c s="2" t="s" r="M1">
        <v>343</v>
      </c>
    </row>
    <row spans="1:13" r="2">
      <c s="3" t="s" r="A2">
        <v>195</v>
      </c>
    </row>
    <row spans="1:13" r="3">
      <c s="4" t="s" r="A3">
        <v>344</v>
      </c>
      <c s="6" t="n" r="K3">
        <v>1940000</v>
      </c>
    </row>
    <row spans="1:13" r="4">
      <c s="4" t="s" r="A4">
        <v>345</v>
      </c>
      <c s="4" t="s" r="H4">
        <v>346</v>
      </c>
      <c s="4" t="s" r="K4">
        <v>346</v>
      </c>
    </row>
    <row spans="1:13" r="5">
      <c s="4" t="s" r="A5">
        <v>347</v>
      </c>
      <c s="6" t="n" r="D5">
        <v>291559</v>
      </c>
      <c s="6" t="n" r="E5">
        <v>291559</v>
      </c>
      <c s="6" t="n" r="F5">
        <v>230709</v>
      </c>
      <c s="6" t="n" r="G5">
        <v>291559</v>
      </c>
      <c s="6" t="n" r="I5">
        <v>165317</v>
      </c>
      <c s="6" t="n" r="J5">
        <v>130814</v>
      </c>
    </row>
    <row spans="1:13" r="6">
      <c s="4" t="s" r="A6">
        <v>348</v>
      </c>
      <c s="5" t="n" r="D6">
        <v>1648441</v>
      </c>
      <c s="5" t="n" r="E6">
        <v>1648441</v>
      </c>
      <c s="5" t="n" r="F6">
        <v>1709291</v>
      </c>
      <c s="6" t="n" r="G6">
        <v>1648441</v>
      </c>
      <c s="6" t="n" r="I6">
        <v>934683</v>
      </c>
      <c s="6" t="n" r="J6">
        <v>969186</v>
      </c>
    </row>
    <row spans="1:13" r="7">
      <c s="4" t="s" r="A7">
        <v>349</v>
      </c>
      <c s="6" t="n" r="L7">
        <v>2000000</v>
      </c>
    </row>
    <row spans="1:13" r="8">
      <c s="4" t="s" r="A8">
        <v>350</v>
      </c>
      <c s="4" t="s" r="G8">
        <v>346</v>
      </c>
    </row>
    <row spans="1:13" r="9">
      <c s="4" t="s" r="A9">
        <v>351</v>
      </c>
      <c s="5" t="n" r="D9">
        <v>62138</v>
      </c>
      <c s="5" t="n" r="E9">
        <v>62138</v>
      </c>
      <c s="5" t="n" r="F9">
        <v>50890</v>
      </c>
      <c s="6" t="n" r="G9">
        <v>62138</v>
      </c>
    </row>
    <row spans="1:13" r="10">
      <c s="4" t="s" r="A10">
        <v>352</v>
      </c>
      <c s="5" t="n" r="D10">
        <v>266335</v>
      </c>
      <c s="5" t="n" r="E10">
        <v>266335</v>
      </c>
      <c s="5" t="n" r="F10">
        <v>277584</v>
      </c>
      <c s="5" t="n" r="G10">
        <v>266335</v>
      </c>
    </row>
    <row spans="1:13" r="11">
      <c s="4" t="s" r="A11">
        <v>353</v>
      </c>
      <c s="6" t="n" r="M11">
        <v>1100000</v>
      </c>
    </row>
    <row spans="1:13" r="12">
      <c s="4" t="s" r="A12">
        <v>354</v>
      </c>
      <c s="6" t="n" r="D12">
        <v>343219</v>
      </c>
      <c s="5" t="n" r="E12">
        <v>343219</v>
      </c>
      <c s="5" t="n" r="F12">
        <v>112259</v>
      </c>
      <c s="6" t="n" r="G12">
        <v>343219</v>
      </c>
    </row>
    <row spans="1:13" r="13">
      <c s="4" t="s" r="A13">
        <v>355</v>
      </c>
      <c s="6" t="n" r="E13">
        <v>-218</v>
      </c>
      <c s="6" t="n" r="F13">
        <v>192313</v>
      </c>
    </row>
    <row spans="1:13" r="14">
      <c s="4" t="s" r="A14">
        <v>356</v>
      </c>
      <c s="4" t="s" r="D14">
        <v>357</v>
      </c>
    </row>
    <row spans="1:13" r="15">
      <c s="4" t="s" r="A15">
        <v>358</v>
      </c>
      <c s="8" t="n" r="B15">
        <v>0.6</v>
      </c>
    </row>
    <row spans="1:13" r="16">
      <c s="4" t="s" r="A16">
        <v>359</v>
      </c>
      <c s="5" t="n" r="B16">
        <v>6041775</v>
      </c>
      <c s="5" t="n" r="C16">
        <v>13921168</v>
      </c>
    </row>
    <row spans="1:13" r="17">
      <c s="4" t="s" r="A17">
        <v>360</v>
      </c>
      <c s="6" t="n" r="C17">
        <v>139211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61</v>
      </c>
      <c s="2" t="s" r="B1">
        <v>362</v>
      </c>
      <c s="2" t="s" r="C1">
        <v>363</v>
      </c>
      <c s="2" t="s" r="D1">
        <v>364</v>
      </c>
      <c s="2" t="s" r="E1">
        <v>365</v>
      </c>
      <c s="2" t="s" r="F1">
        <v>366</v>
      </c>
      <c s="2" t="s" r="G1">
        <v>367</v>
      </c>
      <c s="2" t="s" r="H1">
        <v>2</v>
      </c>
    </row>
    <row spans="1:8" r="2">
      <c s="3" t="s" r="A2">
        <v>368</v>
      </c>
    </row>
    <row spans="1:8" r="3">
      <c s="6" t="n" r="B3">
        <v>1425624</v>
      </c>
      <c s="6" t="n" r="C3">
        <v>62290</v>
      </c>
      <c s="6" t="n" r="D3">
        <v>57676</v>
      </c>
      <c s="6" t="n" r="E3">
        <v>53403</v>
      </c>
      <c s="6" t="n" r="F3">
        <v>49448</v>
      </c>
      <c s="6" t="n" r="G3">
        <v>291559</v>
      </c>
      <c s="6" t="n" r="H3">
        <v>1940000</v>
      </c>
    </row>
    <row spans="1:8" r="4">
      <c s="5" t="n" r="B4">
        <v>808344</v>
      </c>
      <c s="5" t="n" r="C4">
        <v>35319</v>
      </c>
      <c s="5" t="n" r="D4">
        <v>32703</v>
      </c>
      <c s="5" t="n" r="E4">
        <v>30280</v>
      </c>
      <c s="5" t="n" r="F4">
        <v>28037</v>
      </c>
      <c s="5" t="n" r="G4">
        <v>165317</v>
      </c>
      <c s="5" t="n" r="H4">
        <v>1100000</v>
      </c>
    </row>
    <row spans="1:8" r="5">
      <c s="5" t="n" r="B5">
        <v>228609</v>
      </c>
      <c s="5" t="n" r="C5">
        <v>10547</v>
      </c>
      <c s="5" t="n" r="D5">
        <v>9765</v>
      </c>
      <c s="5" t="n" r="E5">
        <v>9042</v>
      </c>
      <c s="5" t="n" r="F5">
        <v>8372</v>
      </c>
      <c s="5" t="n" r="G5">
        <v>62138</v>
      </c>
      <c s="5" t="n" r="H5">
        <v>328473</v>
      </c>
    </row>
    <row spans="1:8" r="6">
      <c s="6" t="n" r="B6">
        <v>2462577</v>
      </c>
      <c s="6" t="n" r="C6">
        <v>108156</v>
      </c>
      <c s="6" t="n" r="D6">
        <v>100144</v>
      </c>
      <c s="6" t="n" r="E6">
        <v>92725</v>
      </c>
      <c s="6" t="n" r="F6">
        <v>85857</v>
      </c>
      <c s="6" t="n" r="G6">
        <v>519014</v>
      </c>
      <c s="6" t="n" r="H6">
        <v>33684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t="s" r="A1">
        <v>369</v>
      </c>
      <c s="2" t="s" r="B1">
        <v>1</v>
      </c>
    </row>
    <row spans="1:2" r="2">
      <c s="2" t="s" r="B2">
        <v>370</v>
      </c>
    </row>
    <row spans="1:2" r="3">
      <c s="3" t="s" r="A3">
        <v>371</v>
      </c>
    </row>
    <row spans="1:2" r="4">
      <c s="4" t="s" r="A4">
        <v>372</v>
      </c>
      <c s="6" t="n" r="B4">
        <v>1</v>
      </c>
    </row>
    <row spans="1:2" r="5">
      <c s="4" t="s" r="A5">
        <v>373</v>
      </c>
      <c s="9" t="n" r="B5">
        <v>0.26</v>
      </c>
    </row>
    <row spans="1:2" r="6">
      <c s="4" t="s" r="A6">
        <v>374</v>
      </c>
      <c s="4" t="s" r="B6">
        <v>375</v>
      </c>
    </row>
    <row spans="1:2" r="7">
      <c s="4" t="s" r="A7">
        <v>376</v>
      </c>
      <c s="4" t="s" r="B7">
        <v>377</v>
      </c>
    </row>
    <row spans="1:2" r="8">
      <c s="4" t="s" r="A8">
        <v>378</v>
      </c>
      <c s="4" t="s" r="B8">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1</v>
      </c>
      <c s="2" t="s" r="B1">
        <v>1</v>
      </c>
    </row>
    <row spans="1:3" r="2">
      <c s="2" t="s" r="B2">
        <v>2</v>
      </c>
      <c s="2" t="s" r="C2">
        <v>29</v>
      </c>
    </row>
    <row spans="1:3" r="3">
      <c s="3" t="s" r="A3">
        <v>72</v>
      </c>
    </row>
    <row spans="1:3" r="4">
      <c s="4" t="s" r="A4">
        <v>73</v>
      </c>
      <c s="6" t="n" r="B4">
        <v>781133</v>
      </c>
      <c s="6" t="n" r="C4">
        <v>1414276</v>
      </c>
    </row>
    <row spans="1:3" r="5">
      <c s="3" t="s" r="A5">
        <v>74</v>
      </c>
    </row>
    <row spans="1:3" r="6">
      <c s="4" t="s" r="A6">
        <v>75</v>
      </c>
      <c s="5" t="n" r="B6">
        <v>683889</v>
      </c>
      <c s="5" t="n" r="C6">
        <v>449960</v>
      </c>
    </row>
    <row spans="1:3" r="7">
      <c s="4" t="s" r="A7">
        <v>76</v>
      </c>
      <c s="5" t="n" r="B7">
        <v>694423</v>
      </c>
      <c s="5" t="n" r="C7">
        <v>671873</v>
      </c>
    </row>
    <row spans="1:3" r="8">
      <c s="4" t="s" r="A8">
        <v>77</v>
      </c>
      <c s="5" t="n" r="B8">
        <v>22283</v>
      </c>
      <c s="5" t="n" r="C8">
        <v>10828</v>
      </c>
    </row>
    <row spans="1:3" r="9">
      <c s="4" t="s" r="A9">
        <v>78</v>
      </c>
      <c s="5" t="n" r="B9">
        <v>306145</v>
      </c>
      <c s="5" t="n" r="C9">
        <v>500355</v>
      </c>
    </row>
    <row spans="1:3" r="10">
      <c s="4" t="s" r="A10">
        <v>79</v>
      </c>
      <c s="5" t="n" r="B10">
        <v>11596</v>
      </c>
      <c s="5" t="n" r="C10">
        <v>12605</v>
      </c>
    </row>
    <row spans="1:3" r="11">
      <c s="4" t="s" r="A11">
        <v>80</v>
      </c>
      <c s="5" t="n" r="B11">
        <v>-5192</v>
      </c>
    </row>
    <row spans="1:3" r="12">
      <c s="4" t="s" r="A12">
        <v>81</v>
      </c>
      <c s="5" t="n" r="B12">
        <v>1713144</v>
      </c>
      <c s="5" t="n" r="C12">
        <v>1645621</v>
      </c>
    </row>
    <row spans="1:3" r="13">
      <c s="4" t="s" r="A13">
        <v>82</v>
      </c>
      <c s="5" t="n" r="B13">
        <v>-932011</v>
      </c>
      <c s="5" t="n" r="C13">
        <v>-231345</v>
      </c>
    </row>
    <row spans="1:3" r="14">
      <c s="3" t="s" r="A14">
        <v>83</v>
      </c>
    </row>
    <row spans="1:3" r="15">
      <c s="4" t="s" r="A15">
        <v>84</v>
      </c>
      <c s="5" t="n" r="B15">
        <v>218</v>
      </c>
      <c s="5" t="n" r="C15">
        <v>-192313</v>
      </c>
    </row>
    <row spans="1:3" r="16">
      <c s="4" t="s" r="A16">
        <v>85</v>
      </c>
      <c s="5" t="n" r="B16">
        <v>-13921168</v>
      </c>
    </row>
    <row spans="1:3" r="17">
      <c s="4" t="s" r="A17">
        <v>86</v>
      </c>
      <c s="5" t="n" r="B17">
        <v>-231031</v>
      </c>
      <c s="5" t="n" r="C17">
        <v>-192313</v>
      </c>
    </row>
    <row spans="1:3" r="18">
      <c s="4" t="s" r="A18">
        <v>87</v>
      </c>
      <c s="5" t="n" r="B18">
        <v>-14151981</v>
      </c>
      <c s="5" t="n" r="C18">
        <v>-192313</v>
      </c>
    </row>
    <row spans="1:3" r="19">
      <c s="4" t="s" r="A19">
        <v>88</v>
      </c>
      <c s="5" t="n" r="B19">
        <v>-15083992</v>
      </c>
      <c s="5" t="n" r="C19">
        <v>-423658</v>
      </c>
    </row>
    <row spans="1:3" r="20">
      <c s="4" t="s" r="A20">
        <v>89</v>
      </c>
      <c s="5" t="n" r="B20">
        <v>-6157632</v>
      </c>
    </row>
    <row spans="1:3" r="21">
      <c s="4" t="s" r="A21">
        <v>90</v>
      </c>
      <c s="5" t="n" r="B21">
        <v>-8926360</v>
      </c>
      <c s="5" t="n" r="C21">
        <v>-423658</v>
      </c>
    </row>
    <row spans="1:3" r="22">
      <c s="4" t="s" r="A22">
        <v>91</v>
      </c>
      <c s="5" t="n" r="B22">
        <v>-834697</v>
      </c>
    </row>
    <row spans="1:3" r="23">
      <c s="4" t="s" r="A23">
        <v>92</v>
      </c>
      <c s="6" t="n" r="B23">
        <v>-9761057</v>
      </c>
      <c s="6" t="n" r="C23">
        <v>-423658</v>
      </c>
    </row>
    <row spans="1:3" r="24">
      <c s="4" t="s" r="A24">
        <v>93</v>
      </c>
      <c s="8" t="n" r="B24">
        <v>-0.5600000000000001</v>
      </c>
      <c s="8" t="n" r="C24">
        <v>-0.04</v>
      </c>
    </row>
    <row spans="1:3" r="25">
      <c s="4" t="s" r="A25">
        <v>94</v>
      </c>
      <c s="5" t="n" r="B25">
        <v>17509962</v>
      </c>
      <c s="5" t="n" r="C25">
        <v>10268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80</v>
      </c>
      <c s="2" t="s" r="B1">
        <v>246</v>
      </c>
      <c s="2" t="s" r="C1">
        <v>247</v>
      </c>
      <c s="2" t="s" r="D1">
        <v>381</v>
      </c>
      <c s="2" t="s" r="E1">
        <v>2</v>
      </c>
      <c s="2" t="s" r="F1">
        <v>248</v>
      </c>
      <c s="2" t="s" r="G1">
        <v>245</v>
      </c>
      <c s="2" t="s" r="H1">
        <v>250</v>
      </c>
    </row>
    <row spans="1:8" r="2">
      <c s="3" t="s" r="A2">
        <v>199</v>
      </c>
    </row>
    <row spans="1:8" r="3">
      <c s="4" t="s" r="A3">
        <v>251</v>
      </c>
      <c s="4" t="s" r="B3">
        <v>253</v>
      </c>
      <c s="4" t="s" r="C3">
        <v>253</v>
      </c>
      <c s="4" t="s" r="E3">
        <v>254</v>
      </c>
      <c s="4" t="s" r="F3">
        <v>254</v>
      </c>
      <c s="4" t="s" r="G3">
        <v>252</v>
      </c>
      <c s="4" t="s" r="H3">
        <v>255</v>
      </c>
    </row>
    <row spans="1:8" r="4">
      <c s="4" t="s" r="A4">
        <v>382</v>
      </c>
      <c s="6" t="n" r="B4">
        <v>80000</v>
      </c>
      <c s="6" t="n" r="D4">
        <v>380000</v>
      </c>
      <c s="6" t="n" r="E4">
        <v>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83</v>
      </c>
      <c s="2" t="s" r="B1">
        <v>1</v>
      </c>
    </row>
    <row spans="1:3" r="2">
      <c s="2" t="s" r="B2">
        <v>2</v>
      </c>
      <c s="2" t="s" r="C2">
        <v>29</v>
      </c>
    </row>
    <row spans="1:3" r="3">
      <c s="3" t="s" r="A3">
        <v>384</v>
      </c>
    </row>
    <row spans="1:3" r="4">
      <c s="4" t="s" r="A4">
        <v>50</v>
      </c>
      <c s="6" t="n" r="B4">
        <v>257944</v>
      </c>
      <c s="6" t="n" r="C4">
        <v>252870</v>
      </c>
    </row>
    <row spans="1:3" r="5">
      <c s="4" t="s" r="A5">
        <v>385</v>
      </c>
      <c s="5" t="n" r="B5">
        <v>7434</v>
      </c>
      <c s="5" t="n" r="C5">
        <v>24847</v>
      </c>
    </row>
    <row spans="1:3" r="6">
      <c s="4" t="s" r="A6">
        <v>386</v>
      </c>
      <c s="5" t="n" r="B6">
        <v>11596</v>
      </c>
      <c s="5" t="n" r="C6">
        <v>12605</v>
      </c>
    </row>
    <row spans="1:3" r="7">
      <c s="4" t="s" r="A7">
        <v>387</v>
      </c>
      <c s="5" t="n" r="B7">
        <v>-57388</v>
      </c>
      <c s="5" t="n" r="C7">
        <v>-11710</v>
      </c>
    </row>
    <row spans="1:3" r="8">
      <c s="4" t="s" r="A8">
        <v>50</v>
      </c>
      <c s="6" t="n" r="B8">
        <v>207993</v>
      </c>
      <c s="6" t="n" r="C8">
        <v>2579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s>
  <sheetData>
    <row spans="1:7" r="1">
      <c s="1" t="s" r="A1">
        <v>388</v>
      </c>
      <c s="2" t="s" r="B1">
        <v>247</v>
      </c>
      <c s="2" t="s" r="C1">
        <v>246</v>
      </c>
      <c s="2" t="s" r="D1">
        <v>2</v>
      </c>
      <c s="2" t="s" r="E1">
        <v>248</v>
      </c>
      <c s="2" t="s" r="F1">
        <v>245</v>
      </c>
      <c s="2" t="s" r="G1">
        <v>250</v>
      </c>
    </row>
    <row spans="1:7" r="2">
      <c s="3" t="s" r="A2">
        <v>207</v>
      </c>
    </row>
    <row spans="1:7" r="3">
      <c s="4" t="s" r="A3">
        <v>251</v>
      </c>
      <c s="4" t="s" r="B3">
        <v>253</v>
      </c>
      <c s="4" t="s" r="C3">
        <v>253</v>
      </c>
      <c s="4" t="s" r="D3">
        <v>254</v>
      </c>
      <c s="4" t="s" r="E3">
        <v>254</v>
      </c>
      <c s="4" t="s" r="F3">
        <v>252</v>
      </c>
      <c s="4" t="s" r="G3">
        <v>255</v>
      </c>
    </row>
    <row spans="1:7" r="4">
      <c s="4" t="s" r="A4">
        <v>389</v>
      </c>
      <c s="5" t="n" r="B4">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6"/>
  </cols>
  <sheetData>
    <row spans="1:2" r="1">
      <c s="1" t="s" r="A1">
        <v>390</v>
      </c>
      <c s="2" t="s" r="B1">
        <v>1</v>
      </c>
    </row>
    <row spans="1:2" r="2">
      <c s="2" t="s" r="B2">
        <v>2</v>
      </c>
    </row>
    <row spans="1:2" r="3">
      <c s="3" t="s" r="A3">
        <v>199</v>
      </c>
    </row>
    <row spans="1:2" r="4">
      <c s="4" t="s" r="A4">
        <v>268</v>
      </c>
      <c s="5" t="n" r="B4">
        <v>19</v>
      </c>
    </row>
    <row spans="1:2" r="5">
      <c s="4" t="s" r="A5">
        <v>269</v>
      </c>
      <c s="5" t="n" r="B5">
        <v>15</v>
      </c>
    </row>
    <row spans="1:2" r="6">
      <c s="4" t="s" r="A6">
        <v>270</v>
      </c>
      <c s="5" t="n" r="B6">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t="s" r="A1">
        <v>391</v>
      </c>
      <c s="2" t="s" r="B1">
        <v>1</v>
      </c>
      <c s="2" t="s" r="D1">
        <v>272</v>
      </c>
    </row>
    <row spans="1:4" r="2">
      <c s="2" t="s" r="B2">
        <v>2</v>
      </c>
      <c s="2" t="s" r="C2">
        <v>29</v>
      </c>
      <c s="2" t="s" r="D2">
        <v>2</v>
      </c>
    </row>
    <row spans="1:4" r="3">
      <c s="3" t="s" r="A3">
        <v>392</v>
      </c>
    </row>
    <row spans="1:4" r="4">
      <c s="4" t="s" r="A4">
        <v>393</v>
      </c>
      <c s="6" t="n" r="B4">
        <v>4274870</v>
      </c>
      <c s="6" t="n" r="C4">
        <v>7014</v>
      </c>
      <c s="6" t="n" r="D4">
        <v>1055711</v>
      </c>
    </row>
    <row spans="1:4" r="5">
      <c s="4" t="s" r="A5">
        <v>394</v>
      </c>
      <c s="6" t="n" r="B5">
        <v>369198</v>
      </c>
      <c s="6" t="n" r="D5">
        <v>10557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5</v>
      </c>
      <c s="2" t="s" r="B1">
        <v>2</v>
      </c>
      <c s="2" t="s" r="C1">
        <v>29</v>
      </c>
    </row>
    <row spans="1:3" r="2">
      <c s="3" t="s" r="A2">
        <v>396</v>
      </c>
    </row>
    <row spans="1:3" r="3">
      <c s="4" t="s" r="A3">
        <v>397</v>
      </c>
      <c s="6" t="n" r="B3">
        <v>7004779</v>
      </c>
      <c s="6" t="n" r="C3">
        <v>6752312</v>
      </c>
    </row>
    <row spans="1:3" r="4">
      <c s="4" t="s" r="A4">
        <v>398</v>
      </c>
      <c s="5" t="n" r="B4">
        <v>7004779</v>
      </c>
      <c s="5" t="n" r="C4">
        <v>6752312</v>
      </c>
    </row>
    <row spans="1:3" r="5">
      <c s="4" t="s" r="A5">
        <v>399</v>
      </c>
      <c s="5" t="n" r="B5">
        <v>-873027</v>
      </c>
      <c s="5" t="n" r="C5">
        <v>-566882</v>
      </c>
    </row>
    <row spans="1:3" r="6">
      <c s="4" t="s" r="A6">
        <v>400</v>
      </c>
      <c s="6" t="n" r="B6">
        <v>6131752</v>
      </c>
      <c s="6" t="n" r="C6">
        <v>6185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01</v>
      </c>
      <c s="2" t="s" r="B1">
        <v>1</v>
      </c>
    </row>
    <row spans="1:4" r="2">
      <c s="2" t="s" r="B2">
        <v>2</v>
      </c>
      <c s="2" t="s" r="C2">
        <v>29</v>
      </c>
      <c s="2" t="s" r="D2">
        <v>273</v>
      </c>
    </row>
    <row spans="1:4" r="3">
      <c s="3" t="s" r="A3">
        <v>402</v>
      </c>
    </row>
    <row spans="1:4" r="4">
      <c s="4" t="s" r="A4">
        <v>403</v>
      </c>
      <c s="6" t="n" r="B4">
        <v>274750</v>
      </c>
      <c s="6" t="n" r="C4">
        <v>597898</v>
      </c>
    </row>
    <row spans="1:4" r="5">
      <c s="4" t="s" r="A5">
        <v>404</v>
      </c>
      <c s="5" t="n" r="B5">
        <v>15023</v>
      </c>
      <c s="5" t="n" r="C5">
        <v>-351117</v>
      </c>
    </row>
    <row spans="1:4" r="6">
      <c s="4" t="s" r="A6">
        <v>405</v>
      </c>
      <c s="5" t="n" r="B6">
        <v>55050</v>
      </c>
      <c s="5" t="n" r="C6">
        <v>39435</v>
      </c>
    </row>
    <row spans="1:4" r="7">
      <c s="4" t="s" r="A7">
        <v>406</v>
      </c>
      <c s="5" t="n" r="B7">
        <v>12467</v>
      </c>
      <c s="5" t="n" r="C7">
        <v>-11466</v>
      </c>
    </row>
    <row spans="1:4" r="8">
      <c s="4" t="s" r="A8">
        <v>407</v>
      </c>
      <c s="6" t="n" r="B8">
        <v>97531</v>
      </c>
      <c s="6" t="n" r="C8">
        <v>434619</v>
      </c>
      <c s="6" t="n" r="D8">
        <v>1325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08</v>
      </c>
      <c s="2" t="s" r="B1">
        <v>1</v>
      </c>
    </row>
    <row spans="1:3" r="2">
      <c s="2" t="s" r="B2">
        <v>2</v>
      </c>
      <c s="2" t="s" r="C2">
        <v>29</v>
      </c>
    </row>
    <row spans="1:3" r="3">
      <c s="3" t="s" r="A3">
        <v>409</v>
      </c>
    </row>
    <row spans="1:3" r="4">
      <c s="4" t="s" r="A4">
        <v>410</v>
      </c>
      <c s="6" t="n" r="B4">
        <v>24859110</v>
      </c>
      <c s="6" t="n" r="C4">
        <v>27530730</v>
      </c>
    </row>
    <row spans="1:3" r="5">
      <c s="4" t="s" r="A5">
        <v>411</v>
      </c>
      <c s="5" t="n" r="B5">
        <v>12467</v>
      </c>
      <c s="5" t="n" r="C5">
        <v>-11466</v>
      </c>
    </row>
    <row spans="1:3" r="6">
      <c s="4" t="s" r="A6">
        <v>412</v>
      </c>
      <c s="5" t="n" r="B6">
        <v>-1361600</v>
      </c>
      <c s="5" t="n" r="C6">
        <v>-1908400</v>
      </c>
    </row>
    <row spans="1:3" r="7">
      <c s="4" t="s" r="A7">
        <v>413</v>
      </c>
      <c s="5" t="n" r="B7">
        <v>-6148912</v>
      </c>
      <c s="5" t="n" r="C7">
        <v>-6079363</v>
      </c>
    </row>
    <row spans="1:3" r="8">
      <c s="4" t="s" r="A8">
        <v>414</v>
      </c>
      <c s="5" t="n" r="B8">
        <v>-3569707</v>
      </c>
      <c s="5" t="n" r="C8">
        <v>-3529403</v>
      </c>
    </row>
    <row spans="1:3" r="9">
      <c s="4" t="s" r="A9">
        <v>415</v>
      </c>
      <c s="6" t="n" r="B9">
        <v>7849701</v>
      </c>
      <c s="6" t="n" r="C9">
        <v>77608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16</v>
      </c>
      <c s="2" t="s" r="B1">
        <v>1</v>
      </c>
    </row>
    <row spans="1:3" r="2">
      <c s="2" t="s" r="B2">
        <v>2</v>
      </c>
      <c s="2" t="s" r="C2">
        <v>29</v>
      </c>
    </row>
    <row spans="1:3" r="3">
      <c s="3" t="s" r="A3">
        <v>417</v>
      </c>
    </row>
    <row spans="1:3" r="4">
      <c s="4" t="s" r="A4">
        <v>418</v>
      </c>
      <c s="6" t="n" r="B4">
        <v>7849701</v>
      </c>
      <c s="6" t="n" r="C4">
        <v>7760844</v>
      </c>
    </row>
    <row spans="1:3" r="5">
      <c s="4" t="s" r="A5">
        <v>419</v>
      </c>
      <c s="5" t="n" r="B5">
        <v>-97244</v>
      </c>
      <c s="5" t="n" r="C5">
        <v>-964317</v>
      </c>
    </row>
    <row spans="1:3" r="6">
      <c s="4" t="s" r="A6">
        <v>420</v>
      </c>
      <c s="5" t="n" r="B6">
        <v>-1394949</v>
      </c>
      <c s="5" t="n" r="C6">
        <v>-3492083</v>
      </c>
    </row>
    <row spans="1:3" r="7">
      <c s="4" t="s" r="A7">
        <v>421</v>
      </c>
      <c s="5" t="n" r="B7">
        <v>55050</v>
      </c>
      <c s="5" t="n" r="C7">
        <v>39435</v>
      </c>
    </row>
    <row spans="1:3" r="8">
      <c s="4" t="s" r="A8">
        <v>422</v>
      </c>
      <c s="5" t="n" r="B8">
        <v>369198</v>
      </c>
      <c s="5" t="n" r="C8">
        <v>1055711</v>
      </c>
    </row>
    <row spans="1:3" r="9">
      <c s="4" t="s" r="A9">
        <v>423</v>
      </c>
      <c s="5" t="n" r="B9">
        <v>15023</v>
      </c>
      <c s="5" t="n" r="C9">
        <v>-351117</v>
      </c>
    </row>
    <row spans="1:3" r="10">
      <c s="4" t="s" r="A10">
        <v>424</v>
      </c>
      <c s="5" t="n" r="B10">
        <v>7079423</v>
      </c>
      <c s="5" t="n" r="C10">
        <v>4059268</v>
      </c>
    </row>
    <row spans="1:3" r="11">
      <c s="4" t="s" r="A11">
        <v>425</v>
      </c>
      <c s="5" t="n" r="B11">
        <v>161173</v>
      </c>
      <c s="5" t="n" r="C11">
        <v>428376</v>
      </c>
    </row>
    <row spans="1:3" r="12">
      <c s="4" t="s" r="A12">
        <v>426</v>
      </c>
      <c s="6" t="n" r="B12">
        <v>-1681992</v>
      </c>
      <c s="6" t="n" r="C12">
        <v>18333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9"/>
    <col customWidth="1" max="2" min="2" width="25"/>
    <col customWidth="1" max="3" min="3" width="22"/>
    <col customWidth="1" max="4" min="4" width="24"/>
    <col customWidth="1" max="5" min="5" width="33"/>
    <col customWidth="1" max="6" min="6" width="36"/>
    <col customWidth="1" max="7" min="7" width="27"/>
    <col customWidth="1" max="8" min="8" width="12"/>
  </cols>
  <sheetData>
    <row spans="1:8" r="1">
      <c s="1" t="s" r="A1">
        <v>95</v>
      </c>
      <c s="2" t="s" r="B1">
        <v>96</v>
      </c>
      <c s="2" t="s" r="C1">
        <v>97</v>
      </c>
      <c s="2" t="s" r="D1">
        <v>98</v>
      </c>
      <c s="2" t="s" r="E1">
        <v>99</v>
      </c>
      <c s="2" t="s" r="F1">
        <v>100</v>
      </c>
      <c s="2" t="s" r="G1">
        <v>101</v>
      </c>
      <c s="2" t="s" r="H1">
        <v>102</v>
      </c>
    </row>
    <row spans="1:8" r="2">
      <c s="4" t="s" r="A2">
        <v>103</v>
      </c>
      <c s="5" t="n" r="B2">
        <v>4977027</v>
      </c>
      <c s="5" t="n" r="C2">
        <v>10287925</v>
      </c>
    </row>
    <row spans="1:8" r="3">
      <c s="4" t="s" r="A3">
        <v>104</v>
      </c>
      <c s="6" t="n" r="B3">
        <v>49770</v>
      </c>
      <c s="6" t="n" r="C3">
        <v>10288</v>
      </c>
      <c s="6" t="n" r="D3">
        <v>-90998</v>
      </c>
      <c s="6" t="n" r="F3">
        <v>6382658</v>
      </c>
      <c s="6" t="n" r="G3">
        <v>-2982895</v>
      </c>
      <c s="6" t="n" r="H3">
        <v>3368823</v>
      </c>
    </row>
    <row spans="1:8" r="4">
      <c s="4" t="s" r="A4">
        <v>105</v>
      </c>
      <c s="6" t="n" r="C4">
        <v>-39</v>
      </c>
      <c s="5" t="n" r="F4">
        <v>-9256</v>
      </c>
      <c s="5" t="n" r="H4">
        <v>-9295</v>
      </c>
    </row>
    <row spans="1:8" r="5">
      <c s="4" t="s" r="A5">
        <v>106</v>
      </c>
      <c s="5" t="n" r="C5">
        <v>-38837</v>
      </c>
    </row>
    <row spans="1:8" r="6">
      <c s="4" t="s" r="A6">
        <v>107</v>
      </c>
      <c s="5" t="n" r="F6">
        <v>76489</v>
      </c>
      <c s="5" t="n" r="H6">
        <v>76489</v>
      </c>
    </row>
    <row spans="1:8" r="7">
      <c s="4" t="s" r="A7">
        <v>108</v>
      </c>
      <c s="6" t="n" r="B7">
        <v>100</v>
      </c>
      <c s="5" t="n" r="F7">
        <v>17400</v>
      </c>
      <c s="6" t="n" r="H7">
        <v>17500</v>
      </c>
    </row>
    <row spans="1:8" r="8">
      <c s="4" t="s" r="A8">
        <v>109</v>
      </c>
      <c s="5" t="n" r="B8">
        <v>10000</v>
      </c>
      <c s="5" t="n" r="H8">
        <v>10000</v>
      </c>
    </row>
    <row spans="1:8" r="9">
      <c s="5" t="n" r="G9">
        <v>-423658</v>
      </c>
      <c s="6" t="n" r="H9">
        <v>-423658</v>
      </c>
    </row>
    <row spans="1:8" r="10">
      <c s="4" t="s" r="A10">
        <v>110</v>
      </c>
      <c s="6" t="n" r="B10">
        <v>49870</v>
      </c>
      <c s="6" t="n" r="C10">
        <v>10249</v>
      </c>
      <c s="5" t="n" r="D10">
        <v>-90998</v>
      </c>
      <c s="5" t="n" r="F10">
        <v>6467291</v>
      </c>
      <c s="5" t="n" r="G10">
        <v>-3406553</v>
      </c>
      <c s="6" t="n" r="H10">
        <v>3029859</v>
      </c>
    </row>
    <row spans="1:8" r="11">
      <c s="4" t="s" r="A11">
        <v>103</v>
      </c>
      <c s="5" t="n" r="B11">
        <v>4987027</v>
      </c>
      <c s="5" t="n" r="C11">
        <v>10249088</v>
      </c>
      <c s="5" t="n" r="H11">
        <v>10249088</v>
      </c>
    </row>
    <row spans="1:8" r="12">
      <c s="6" t="n" r="C12">
        <v>1875</v>
      </c>
      <c s="6" t="n" r="E12">
        <v>9744</v>
      </c>
      <c s="5" t="n" r="F12">
        <v>1493860</v>
      </c>
      <c s="6" t="n" r="H12">
        <v>1495735</v>
      </c>
    </row>
    <row spans="1:8" r="13">
      <c s="4" t="s" r="A13">
        <v>111</v>
      </c>
      <c s="5" t="n" r="C13">
        <v>1874895</v>
      </c>
    </row>
    <row spans="1:8" r="14">
      <c s="4" t="s" r="A14">
        <v>107</v>
      </c>
      <c s="6" t="n" r="C14">
        <v>94</v>
      </c>
      <c s="5" t="n" r="E14">
        <v>69775</v>
      </c>
      <c s="5" t="n" r="F14">
        <v>74906</v>
      </c>
      <c s="5" t="n" r="H14">
        <v>75000</v>
      </c>
    </row>
    <row spans="1:8" r="15">
      <c s="4" t="s" r="A15">
        <v>112</v>
      </c>
      <c s="5" t="n" r="C15">
        <v>93745</v>
      </c>
    </row>
    <row spans="1:8" r="16">
      <c s="4" t="s" r="A16">
        <v>113</v>
      </c>
      <c s="5" t="n" r="E16">
        <v>5806767</v>
      </c>
      <c s="5" t="n" r="F16">
        <v>8114401</v>
      </c>
      <c s="5" t="n" r="H16">
        <v>13921168</v>
      </c>
    </row>
    <row spans="1:8" r="17">
      <c s="4" t="s" r="A17">
        <v>114</v>
      </c>
      <c s="6" t="n" r="C17">
        <v>21215</v>
      </c>
      <c s="5" t="n" r="E17">
        <v>-7172817</v>
      </c>
      <c s="5" t="n" r="F17">
        <v>8645974</v>
      </c>
      <c s="5" t="n" r="G17">
        <v>-1494372</v>
      </c>
    </row>
    <row spans="1:8" r="18">
      <c s="4" t="s" r="A18">
        <v>115</v>
      </c>
      <c s="5" t="n" r="C18">
        <v>21215169</v>
      </c>
    </row>
    <row spans="1:8" r="19">
      <c s="4" t="s" r="A19">
        <v>116</v>
      </c>
      <c s="6" t="n" r="B19">
        <v>-49720</v>
      </c>
      <c s="6" t="n" r="C19">
        <v>4289</v>
      </c>
      <c s="5" t="n" r="F19">
        <v>45431</v>
      </c>
      <c s="5" t="n" r="H19">
        <v>4289</v>
      </c>
    </row>
    <row spans="1:8" r="20">
      <c s="4" t="s" r="A20">
        <v>116</v>
      </c>
      <c s="5" t="n" r="B20">
        <v>-4972027</v>
      </c>
      <c s="5" t="n" r="C20">
        <v>4288544</v>
      </c>
    </row>
    <row spans="1:8" r="21">
      <c s="4" t="s" r="A21">
        <v>117</v>
      </c>
      <c s="6" t="n" r="B21">
        <v>-150</v>
      </c>
      <c s="5" t="n" r="D21">
        <v>-21850</v>
      </c>
      <c s="6" t="n" r="H21">
        <v>-22000</v>
      </c>
    </row>
    <row spans="1:8" r="22">
      <c s="4" t="s" r="A22">
        <v>118</v>
      </c>
      <c s="5" t="n" r="B22">
        <v>-15000</v>
      </c>
      <c s="5" t="n" r="H22">
        <v>15000</v>
      </c>
    </row>
    <row spans="1:8" r="23">
      <c s="4" t="s" r="A23">
        <v>119</v>
      </c>
      <c s="5" t="n" r="F23">
        <v>-1432017</v>
      </c>
      <c s="6" t="n" r="H23">
        <v>-1432017</v>
      </c>
    </row>
    <row spans="1:8" r="24">
      <c s="4" t="s" r="A24">
        <v>120</v>
      </c>
      <c s="6" t="n" r="B24">
        <v>80</v>
      </c>
      <c s="6" t="n" r="C24">
        <v>2666</v>
      </c>
      <c s="6" t="n" r="D24">
        <v>112848</v>
      </c>
      <c s="5" t="n" r="F24">
        <v>-246369</v>
      </c>
      <c s="5" t="n" r="H24">
        <v>-130775</v>
      </c>
    </row>
    <row spans="1:8" r="25">
      <c s="4" t="s" r="A25">
        <v>121</v>
      </c>
      <c s="5" t="n" r="B25">
        <v>79755</v>
      </c>
      <c s="5" t="n" r="C25">
        <v>2666396</v>
      </c>
    </row>
    <row spans="1:8" r="26">
      <c s="4" t="s" r="A26">
        <v>122</v>
      </c>
      <c s="6" t="n" r="C26">
        <v>-6885</v>
      </c>
      <c s="6" t="n" r="E26">
        <v>1286531</v>
      </c>
      <c s="5" t="n" r="F26">
        <v>-2774018</v>
      </c>
      <c s="5" t="n" r="G26">
        <v>1494372</v>
      </c>
    </row>
    <row spans="1:8" r="27">
      <c s="4" t="s" r="A27">
        <v>123</v>
      </c>
      <c s="5" t="n" r="C27">
        <v>-6885059</v>
      </c>
    </row>
    <row spans="1:8" r="28">
      <c s="5" t="n" r="G28">
        <v>-15083992</v>
      </c>
      <c s="5" t="n" r="H28">
        <v>-15083992</v>
      </c>
    </row>
    <row spans="1:8" r="29">
      <c s="4" t="s" r="A29">
        <v>124</v>
      </c>
      <c s="6" t="n" r="C29">
        <v>53442</v>
      </c>
      <c s="6" t="n" r="F29">
        <v>20480686</v>
      </c>
      <c s="6" t="n" r="G29">
        <v>-18490545</v>
      </c>
      <c s="6" t="n" r="H29">
        <v>2043583</v>
      </c>
    </row>
    <row spans="1:8" r="30">
      <c s="4" t="s" r="A30">
        <v>103</v>
      </c>
      <c s="5" t="n" r="C30">
        <v>53441528</v>
      </c>
      <c s="5" t="n" r="H30">
        <v>534415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t="s" r="A1">
        <v>125</v>
      </c>
      <c s="2" t="s" r="B1">
        <v>1</v>
      </c>
    </row>
    <row spans="1:3" r="2">
      <c s="2" t="s" r="B2">
        <v>2</v>
      </c>
      <c s="2" t="s" r="C2">
        <v>29</v>
      </c>
    </row>
    <row spans="1:3" r="3">
      <c s="3" t="s" r="A3">
        <v>126</v>
      </c>
    </row>
    <row spans="1:3" r="4">
      <c s="4" t="s" r="A4">
        <v>127</v>
      </c>
      <c s="6" t="n" r="B4">
        <v>-15083992</v>
      </c>
      <c s="6" t="n" r="C4">
        <v>-423658</v>
      </c>
    </row>
    <row spans="1:3" r="5">
      <c s="3" t="s" r="A5">
        <v>128</v>
      </c>
    </row>
    <row spans="1:3" r="6">
      <c s="4" t="s" r="A6">
        <v>129</v>
      </c>
      <c s="5" t="n" r="B6">
        <v>75000</v>
      </c>
      <c s="5" t="n" r="C6">
        <v>76489</v>
      </c>
    </row>
    <row spans="1:3" r="7">
      <c s="4" t="s" r="A7">
        <v>130</v>
      </c>
      <c s="5" t="n" r="B7">
        <v>5192</v>
      </c>
    </row>
    <row spans="1:3" r="8">
      <c s="4" t="s" r="A8">
        <v>77</v>
      </c>
      <c s="5" t="n" r="B8">
        <v>22283</v>
      </c>
      <c s="5" t="n" r="C8">
        <v>10828</v>
      </c>
    </row>
    <row spans="1:3" r="9">
      <c s="4" t="s" r="A9">
        <v>78</v>
      </c>
      <c s="5" t="n" r="B9">
        <v>306145</v>
      </c>
      <c s="5" t="n" r="C9">
        <v>500355</v>
      </c>
    </row>
    <row spans="1:3" r="10">
      <c s="4" t="s" r="A10">
        <v>79</v>
      </c>
      <c s="5" t="n" r="B10">
        <v>11596</v>
      </c>
      <c s="5" t="n" r="C10">
        <v>12605</v>
      </c>
    </row>
    <row spans="1:3" r="11">
      <c s="4" t="s" r="A11">
        <v>85</v>
      </c>
      <c s="5" t="n" r="B11">
        <v>-13921168</v>
      </c>
    </row>
    <row spans="1:3" r="12">
      <c s="3" t="s" r="A12">
        <v>131</v>
      </c>
    </row>
    <row spans="1:3" r="13">
      <c s="4" t="s" r="A13">
        <v>132</v>
      </c>
      <c s="5" t="n" r="C13">
        <v>-160695</v>
      </c>
    </row>
    <row spans="1:3" r="14">
      <c s="4" t="s" r="A14">
        <v>33</v>
      </c>
      <c s="5" t="n" r="B14">
        <v>122920</v>
      </c>
    </row>
    <row spans="1:3" r="15">
      <c s="4" t="s" r="A15">
        <v>42</v>
      </c>
      <c s="5" t="n" r="B15">
        <v>14430</v>
      </c>
      <c s="5" t="n" r="C15">
        <v>-23798</v>
      </c>
    </row>
    <row spans="1:3" r="16">
      <c s="4" t="s" r="A16">
        <v>43</v>
      </c>
      <c s="5" t="n" r="B16">
        <v>58763</v>
      </c>
      <c s="5" t="n" r="C16">
        <v>34560</v>
      </c>
    </row>
    <row spans="1:3" r="17">
      <c s="4" t="s" r="A17">
        <v>133</v>
      </c>
      <c s="5" t="n" r="B17">
        <v>-18530</v>
      </c>
      <c s="5" t="n" r="C17">
        <v>1122</v>
      </c>
    </row>
    <row spans="1:3" r="18">
      <c s="4" t="s" r="A18">
        <v>44</v>
      </c>
      <c s="5" t="n" r="B18">
        <v>22277</v>
      </c>
      <c s="5" t="n" r="C18">
        <v>113462</v>
      </c>
    </row>
    <row spans="1:3" r="19">
      <c s="4" t="s" r="A19">
        <v>45</v>
      </c>
      <c s="5" t="n" r="B19">
        <v>230960</v>
      </c>
    </row>
    <row spans="1:3" r="20">
      <c s="4" t="s" r="A20">
        <v>134</v>
      </c>
      <c s="5" t="n" r="B20">
        <v>-154893</v>
      </c>
      <c s="5" t="n" r="C20">
        <v>131976</v>
      </c>
    </row>
    <row spans="1:3" r="21">
      <c s="3" t="s" r="A21">
        <v>135</v>
      </c>
    </row>
    <row spans="1:3" r="22">
      <c s="4" t="s" r="A22">
        <v>136</v>
      </c>
      <c s="5" t="n" r="B22">
        <v>66777</v>
      </c>
      <c s="5" t="n" r="C22">
        <v>30785</v>
      </c>
    </row>
    <row spans="1:3" r="23">
      <c s="4" t="s" r="A23">
        <v>137</v>
      </c>
      <c s="5" t="n" r="B23">
        <v>-1325</v>
      </c>
      <c s="5" t="n" r="C23">
        <v>-21949</v>
      </c>
    </row>
    <row spans="1:3" r="24">
      <c s="4" t="s" r="A24">
        <v>138</v>
      </c>
      <c s="5" t="n" r="B24">
        <v>19000</v>
      </c>
    </row>
    <row spans="1:3" r="25">
      <c s="4" t="s" r="A25">
        <v>139</v>
      </c>
      <c s="5" t="n" r="B25">
        <v>37508</v>
      </c>
    </row>
    <row spans="1:3" r="26">
      <c s="4" t="s" r="A26">
        <v>140</v>
      </c>
      <c s="5" t="n" r="B26">
        <v>-369198</v>
      </c>
      <c s="5" t="n" r="C26">
        <v>-1048697</v>
      </c>
    </row>
    <row spans="1:3" r="27">
      <c s="4" t="s" r="A27">
        <v>141</v>
      </c>
      <c s="5" t="n" r="B27">
        <v>-247238</v>
      </c>
      <c s="5" t="n" r="C27">
        <v>-1039861</v>
      </c>
    </row>
    <row spans="1:3" r="28">
      <c s="3" t="s" r="A28">
        <v>142</v>
      </c>
    </row>
    <row spans="1:3" r="29">
      <c s="4" t="s" r="A29">
        <v>143</v>
      </c>
      <c s="5" t="n" r="B29">
        <v>1519060</v>
      </c>
    </row>
    <row spans="1:3" r="30">
      <c s="4" t="s" r="A30">
        <v>144</v>
      </c>
      <c s="5" t="n" r="C30">
        <v>17500</v>
      </c>
    </row>
    <row spans="1:3" r="31">
      <c s="4" t="s" r="A31">
        <v>145</v>
      </c>
      <c s="5" t="n" r="B31">
        <v>22000</v>
      </c>
    </row>
    <row spans="1:3" r="32">
      <c s="4" t="s" r="A32">
        <v>146</v>
      </c>
      <c s="5" t="n" r="B32">
        <v>-1432017</v>
      </c>
    </row>
    <row spans="1:3" r="33">
      <c s="4" t="s" r="A33">
        <v>147</v>
      </c>
      <c s="5" t="n" r="B33">
        <v>65043</v>
      </c>
      <c s="5" t="n" r="C33">
        <v>17500</v>
      </c>
    </row>
    <row spans="1:3" r="34">
      <c s="4" t="s" r="A34">
        <v>148</v>
      </c>
      <c s="5" t="n" r="B34">
        <v>-337088</v>
      </c>
      <c s="5" t="n" r="C34">
        <v>-890385</v>
      </c>
    </row>
    <row spans="1:3" r="35">
      <c s="4" t="s" r="A35">
        <v>149</v>
      </c>
      <c s="5" t="n" r="B35">
        <v>434619</v>
      </c>
      <c s="5" t="n" r="C35">
        <v>1325004</v>
      </c>
    </row>
    <row spans="1:3" r="36">
      <c s="4" t="s" r="A36">
        <v>150</v>
      </c>
      <c s="5" t="n" r="B36">
        <v>97531</v>
      </c>
      <c s="5" t="n" r="C36">
        <v>434619</v>
      </c>
    </row>
    <row spans="1:3" r="37">
      <c s="3" t="s" r="A37">
        <v>151</v>
      </c>
    </row>
    <row spans="1:3" r="38">
      <c s="4" t="s" r="A38">
        <v>152</v>
      </c>
      <c s="5" t="n" r="B38">
        <v>3314</v>
      </c>
    </row>
    <row spans="1:3" r="39">
      <c s="4" t="s" r="A39">
        <v>153</v>
      </c>
      <c s="5" t="n" r="B39">
        <v>171597</v>
      </c>
    </row>
    <row spans="1:3" r="40">
      <c s="4" t="s" r="A40">
        <v>154</v>
      </c>
      <c s="5" t="n" r="B40">
        <v>21215</v>
      </c>
    </row>
    <row spans="1:3" r="41">
      <c s="4" t="s" r="A41">
        <v>155</v>
      </c>
      <c s="5" t="n" r="B41">
        <v>4274870</v>
      </c>
      <c s="5" t="n" r="C41">
        <v>7014</v>
      </c>
    </row>
    <row spans="1:3" r="42">
      <c s="4" t="s" r="A42">
        <v>116</v>
      </c>
      <c s="6" t="n" r="B42">
        <v>4289</v>
      </c>
    </row>
    <row spans="1:3" r="43">
      <c s="3" t="s" r="A43">
        <v>156</v>
      </c>
    </row>
    <row spans="1:3" r="44">
      <c s="4" t="s" r="A44">
        <v>157</v>
      </c>
      <c s="6" t="n" r="C44">
        <v>80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 of Opera</vt:lpstr>
      <vt:lpstr>Consolidated Statement of Chang</vt:lpstr>
      <vt:lpstr>Consolidated Statement of Cash </vt:lpstr>
      <vt:lpstr>Note 1. Nature of Business</vt:lpstr>
      <vt:lpstr>Note 2. Recapitalization</vt:lpstr>
      <vt:lpstr>Note 3. Significant Accounting </vt:lpstr>
      <vt:lpstr>Note 4. Earnings Per Share</vt:lpstr>
      <vt:lpstr>Note 5. Oil and Gas Properties</vt:lpstr>
      <vt:lpstr>Note 6. Related Party Receivabl</vt:lpstr>
      <vt:lpstr>Note 7. Commitments and Conting</vt:lpstr>
      <vt:lpstr>Note 8. Stockholders' Equity</vt:lpstr>
      <vt:lpstr>Note 9. Income Taxes</vt:lpstr>
      <vt:lpstr>Note 10. Related Party Converti</vt:lpstr>
      <vt:lpstr>Note 11. Loan and Deposit from </vt:lpstr>
      <vt:lpstr>Note 12. Asset Retirement Oblig</vt:lpstr>
      <vt:lpstr>Note 13. Subsequent Events</vt:lpstr>
      <vt:lpstr>Note 14. Supplemental Oil and G</vt:lpstr>
      <vt:lpstr>Note 5. Oil and Gas Properties </vt:lpstr>
      <vt:lpstr>Note 6. Related Party Receiva22</vt:lpstr>
      <vt:lpstr>Note 9. Income Taxes (Tables)</vt:lpstr>
      <vt:lpstr>Note 10. Related Party Conver24</vt:lpstr>
      <vt:lpstr>Note 12. Asset Retirement Obl25</vt:lpstr>
      <vt:lpstr>Note 14. Supplemental Oil and26</vt:lpstr>
      <vt:lpstr>Note 2. Recapitalization (Detai</vt:lpstr>
      <vt:lpstr>Note 4. Earnings Per Share (Det</vt:lpstr>
      <vt:lpstr>Note 5. Oil and Gas Propertie29</vt:lpstr>
      <vt:lpstr>Note 5. Oil and Gas Propertie30</vt:lpstr>
      <vt:lpstr>Note 6. Related Party Receiva31</vt:lpstr>
      <vt:lpstr>Note 7. Commitments and Conti32</vt:lpstr>
      <vt:lpstr>Note 8. Stockholders' Equity (D</vt:lpstr>
      <vt:lpstr>Note 9. Income Taxes (Details)</vt:lpstr>
      <vt:lpstr>Note 9. Income Taxes (Details) </vt:lpstr>
      <vt:lpstr>Note 9. Income Taxes (Details36</vt:lpstr>
      <vt:lpstr>Note 10. Related Party Conver37</vt:lpstr>
      <vt:lpstr>Note 10. Related Party Conver38</vt:lpstr>
      <vt:lpstr>Note 10. Related Party Conver39</vt:lpstr>
      <vt:lpstr>Note 11. Loan and Deposit fro40</vt:lpstr>
      <vt:lpstr>Note 12. Asset Retirement Obl41</vt:lpstr>
      <vt:lpstr>Note 13. Subsequent Events (Det</vt:lpstr>
      <vt:lpstr>Note 14. Supplemental Oil and43</vt:lpstr>
      <vt:lpstr>Note 14. Supplemental Oil and44</vt:lpstr>
      <vt:lpstr>Note 14. Supplemental Oil and45</vt:lpstr>
      <vt:lpstr>Note 14. Supplemental Oil and46</vt:lpstr>
      <vt:lpstr>Note 14. Supplemental Oil and47</vt:lpstr>
      <vt:lpstr>Note 14. Supplemental Oil and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08:17Z</dcterms:created>
  <dcterms:modified xmlns:dcterms="http://purl.org/dc/terms/" xmlns:xsi="http://www.w3.org/2001/XMLSchema-instance" xsi:type="dcterms:W3CDTF">2015-11-13T17:08:17Z</dcterms:modified>
  <dc:title xmlns:dc="http://purl.org/dc/elements/1.1/">Untitled</dc:title>
  <dc:description xmlns:dc="http://purl.org/dc/elements/1.1/"/>
  <dc:subject xmlns:dc="http://purl.org/dc/elements/1.1/"/>
  <cp:keywords/>
  <cp:category/>
</cp:coreProperties>
</file>